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mpensation and Benefit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Non-Controlling Interes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Organization (Tables)" sheetId="24" state="visible" r:id="rId24"/>
    <sheet xmlns:r="http://schemas.openxmlformats.org/officeDocument/2006/relationships" name="Significant Accounting Polici_3" sheetId="25" state="visible" r:id="rId25"/>
    <sheet xmlns:r="http://schemas.openxmlformats.org/officeDocument/2006/relationships" name="Compensation and Benefits (Tabl" sheetId="26" state="visible" r:id="rId26"/>
    <sheet xmlns:r="http://schemas.openxmlformats.org/officeDocument/2006/relationships" name="Earnings per Share (Tables)" sheetId="27" state="visible" r:id="rId27"/>
    <sheet xmlns:r="http://schemas.openxmlformats.org/officeDocument/2006/relationships" name="Non-Controlling Interests (Tabl"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Commitments and Contingencies (" sheetId="32" state="visible" r:id="rId32"/>
    <sheet xmlns:r="http://schemas.openxmlformats.org/officeDocument/2006/relationships" name="Organization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Compensation and Benefits - Sch" sheetId="38" state="visible" r:id="rId38"/>
    <sheet xmlns:r="http://schemas.openxmlformats.org/officeDocument/2006/relationships" name="Compensation and Benefits - Non" sheetId="39" state="visible" r:id="rId39"/>
    <sheet xmlns:r="http://schemas.openxmlformats.org/officeDocument/2006/relationships" name="Compensation and Benefits - Nar" sheetId="40" state="visible" r:id="rId40"/>
    <sheet xmlns:r="http://schemas.openxmlformats.org/officeDocument/2006/relationships" name="Employee Benefit Plans (Details" sheetId="41" state="visible" r:id="rId41"/>
    <sheet xmlns:r="http://schemas.openxmlformats.org/officeDocument/2006/relationships" name="Earnings per Share - Calculatio" sheetId="42" state="visible" r:id="rId42"/>
    <sheet xmlns:r="http://schemas.openxmlformats.org/officeDocument/2006/relationships" name="Earnings per Share - Diluted Ne" sheetId="43" state="visible" r:id="rId43"/>
    <sheet xmlns:r="http://schemas.openxmlformats.org/officeDocument/2006/relationships" name="Earnings per Share - Diluted Ea" sheetId="44" state="visible" r:id="rId44"/>
    <sheet xmlns:r="http://schemas.openxmlformats.org/officeDocument/2006/relationships" name="Shareholders' Equity (Details)" sheetId="45" state="visible" r:id="rId45"/>
    <sheet xmlns:r="http://schemas.openxmlformats.org/officeDocument/2006/relationships" name="Non-Controlling Interests (Deta" sheetId="46" state="visible" r:id="rId46"/>
    <sheet xmlns:r="http://schemas.openxmlformats.org/officeDocument/2006/relationships" name="Investments - Summary of Invest" sheetId="47" state="visible" r:id="rId47"/>
    <sheet xmlns:r="http://schemas.openxmlformats.org/officeDocument/2006/relationships" name="Investments - Investments, Fair" sheetId="48" state="visible" r:id="rId48"/>
    <sheet xmlns:r="http://schemas.openxmlformats.org/officeDocument/2006/relationships" name="Investments - Narrative (Detail" sheetId="49" state="visible" r:id="rId49"/>
    <sheet xmlns:r="http://schemas.openxmlformats.org/officeDocument/2006/relationships" name="Fair Value Measurements (Detail" sheetId="50" state="visible" r:id="rId50"/>
    <sheet xmlns:r="http://schemas.openxmlformats.org/officeDocument/2006/relationships" name="Fair Value Measurements - Addit" sheetId="51" state="visible" r:id="rId51"/>
    <sheet xmlns:r="http://schemas.openxmlformats.org/officeDocument/2006/relationships" name="Property and Equipment (Details" sheetId="52" state="visible" r:id="rId52"/>
    <sheet xmlns:r="http://schemas.openxmlformats.org/officeDocument/2006/relationships" name="Property and Equipment - Additi"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Income Taxes - Additional Info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Registrant Name</t>
        </is>
      </c>
      <c r="B4" s="4" t="inlineStr">
        <is>
          <t>PZENA INVESTMENT MANAGEMENT, INC.</t>
        </is>
      </c>
    </row>
    <row r="5">
      <c r="A5" s="4" t="inlineStr">
        <is>
          <t>Entity Central Index Key</t>
        </is>
      </c>
      <c r="B5" s="4" t="inlineStr">
        <is>
          <t>0001399249</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false</t>
        </is>
      </c>
    </row>
    <row r="13">
      <c r="A13" s="4" t="inlineStr">
        <is>
          <t>Title of 12(b) Security</t>
        </is>
      </c>
      <c r="B13" s="4" t="inlineStr">
        <is>
          <t>Class A common stock, par value $0.01 per share</t>
        </is>
      </c>
    </row>
    <row r="14">
      <c r="A14" s="4" t="inlineStr">
        <is>
          <t>Document Type</t>
        </is>
      </c>
      <c r="B14" s="4" t="inlineStr">
        <is>
          <t>10-Q</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Q1</t>
        </is>
      </c>
    </row>
    <row r="18">
      <c r="A18" s="4" t="inlineStr">
        <is>
          <t>Trading Symbol</t>
        </is>
      </c>
      <c r="B18" s="4" t="inlineStr">
        <is>
          <t>PZN</t>
        </is>
      </c>
    </row>
    <row r="19">
      <c r="A19" s="4" t="inlineStr">
        <is>
          <t>Security Exchange Name</t>
        </is>
      </c>
      <c r="B19" s="4" t="inlineStr">
        <is>
          <t>NYSE</t>
        </is>
      </c>
    </row>
    <row r="20">
      <c r="A20" s="4" t="inlineStr">
        <is>
          <t>Entity File Number</t>
        </is>
      </c>
      <c r="B20" s="4" t="inlineStr">
        <is>
          <t>001-33761</t>
        </is>
      </c>
    </row>
    <row r="21">
      <c r="A21" s="4" t="inlineStr">
        <is>
          <t>Entity Incorporation, State or Country Code</t>
        </is>
      </c>
      <c r="B21" s="4" t="inlineStr">
        <is>
          <t>DE</t>
        </is>
      </c>
    </row>
    <row r="22">
      <c r="A22" s="4" t="inlineStr">
        <is>
          <t>Entity Tax Identification Number</t>
        </is>
      </c>
      <c r="B22" s="4" t="inlineStr">
        <is>
          <t>20-8999751</t>
        </is>
      </c>
    </row>
    <row r="23">
      <c r="A23" s="4" t="inlineStr">
        <is>
          <t>Entity Address, Address Line One</t>
        </is>
      </c>
      <c r="B23" s="4" t="inlineStr">
        <is>
          <t>320 Park Avenue</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22</t>
        </is>
      </c>
    </row>
    <row r="27">
      <c r="A27" s="4" t="inlineStr">
        <is>
          <t>City Area Code</t>
        </is>
      </c>
      <c r="B27" s="4" t="inlineStr">
        <is>
          <t>212</t>
        </is>
      </c>
    </row>
    <row r="28">
      <c r="A28" s="4" t="inlineStr">
        <is>
          <t>Local Phone Number</t>
        </is>
      </c>
      <c r="B28" s="4" t="inlineStr">
        <is>
          <t>355-1600</t>
        </is>
      </c>
    </row>
    <row r="29">
      <c r="A29" s="4" t="inlineStr">
        <is>
          <t>Document Quarterly Report</t>
        </is>
      </c>
      <c r="B29" s="4" t="inlineStr">
        <is>
          <t>true</t>
        </is>
      </c>
    </row>
    <row r="30">
      <c r="A30" s="4" t="inlineStr">
        <is>
          <t>Document Transition Report</t>
        </is>
      </c>
      <c r="B30" s="4" t="inlineStr">
        <is>
          <t>false</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16940499</v>
      </c>
    </row>
    <row r="35">
      <c r="A35" s="4" t="inlineStr">
        <is>
          <t>Common Class B</t>
        </is>
      </c>
    </row>
    <row r="36">
      <c r="A36" s="3" t="inlineStr">
        <is>
          <t>Document Information [Line Items]</t>
        </is>
      </c>
    </row>
    <row r="37">
      <c r="A37" s="4" t="inlineStr">
        <is>
          <t>Entity Common Stock, Shares Outstanding</t>
        </is>
      </c>
      <c r="C37" s="5" t="n">
        <v>56952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Significant Accounting Policies 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established if the entity is determined to be the primary beneficiary, which is defined as (i) the power to direct activities that most significantly impact the economic performance of the entity and (ii) the right to receive potentially significant benefits or the obligation to absorb potentially significant losses. Pursuant to the Consolidation Topic of the FASB Accounting Standards Codification (“FASB ASC”), for legal entities evaluated for consolidation, the Company determines whether interests it holds and fees paid to the entity qualify as a variable interest. If it is determined that the Company does not have a variable interest in the entity or a voting interest in the entity, no further analysis is required and the Company does not consolidate the entity. If it is determined that the Company has a variable interest, it considers its direct interests and the proportionate indirect interests through related parties to determine if it is the primary beneficiary of the VIE.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February of 2022, the Company redeemed its investment in Pzena-branded Australian Registered Investment Scheme, Pzena Global Focused Value Fund. As the Company was no longer deemed the primary beneficiary of this entity, it deconsolidated the entity and removed the related assets, liabilities and non-controlling interest from the Company’s Consolidated Statements of Financial Condition. Certain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receive investment management services from the operating company and are generally private investment partnerships sponsored by the operating company. The total net assets of these VIEs was approximately $ 228.4 million and $ 234.7 million at March 31, 2022 and December 31, 2021, respectively. As of March 31, 2022 and December 31, 2021, the operating company had $ 1.5 million and $ 1.8 million, respectively, in investments in certain of these firm-sponsored vehicles, the majority of which are primarily held to satisfy certain of the Company’s obligations under its deferred compensation programs, for which the Company was not deemed to be the primary beneficiary. The Company's exposure to risk of loss in the non-consolidated VIEs is generally limited to any equity investment and any uncollected management fees. As of March 31, 2022 and December 31, 2021, the Company's maximum exposure to loss as a result of its involvement with the non-consolidated VIEs was $ 1.8 million and $ 2.2 million, respectively. Managemen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for the period. Actual results could materially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 applicable contractual terms. Advisory fee income also includes performance fees that may be earned by the Company depending on the investment return of the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or quarterly. Fulcrum fee arrangements require a reduction in the base fee or allow for an increase in the base fee if the relevant investment strategy underperforms or outperforms, respectively, the agreed-upon benchmark over the contract's measurement period, which extends to three years. Fulcrum fees are generally payable quarterly. Following the Revenue Recognition Topic of the FASB ASC, performance fee income is recorded at the conclusion of the contractual performance period, when it is probable that significant reversal of the performance fee will not occur. Advisory fee income also includes fund expense cap reimbursements which are required to be presented net against revenue rather than as a component of general and administrative expense in the consolidated statements of operations. Revenue from advisory fees is disaggregated into categories based on the composition of the Company's client base and advisory fee structure for the three months ended March 31, 2022 and 2021:
For the Three Months
Revenue 2022 2021
(in thousands)
Separately Managed Accounts
Asset-Based Fees $ 26,184 $ 24,547
Total Separately Managed Fees 26,184 24,547
Sub-Advised Accounts
Asset-Based Fees $ 21,466 $ 17,623
Impact of Fulcrum Fees 1 ( 20 ) ( 995 )
Performance-Based Fees 493 —
Total Sub-Advised Fees 21,939 16,628
Pzena Funds
Asset-Based Fees $ 4,813 $ 4,951
Expense Cap Reimbursements ( 224 ) ( 255 )
Performance-Based Fees 48 —
Total Pzena Funds Fees 4,637 4,696
Total $ 52,760 $ 45,871 1. Represents the net impact of fulcrum fee arrangements which require a reduction in the base fee or allow for an increase in the base fee if the relevant investment strategy underperforms or outperforms, respectively, the agreed-upon benchmark over the contract's measurement period. Cash and Cash Equivalents: At March 31, 2022 and December 31, 2021, Cash and Cash Equivalents was $ 35.6 million and $ 81.1 million, respectively. The Company considers all money market funds and highly-liquid debt instruments with an original maturity of three months or less at the time of purchase to be cash equivalents. The Company maintains its cash in bank deposits, other accounts whose balances often exceed federally insured limits and treasury money market funds. Cash is stated at cost, which approximates fair value. Interest on cash and cash equivalents is recorded as Interest Income on an accrual basis in the consolidated statements of operations. Restricted Cash: At March 31, 2022 and December 31, 2021, the Company had $ 2.2 million and $ 1.1 million, respectively, of compensating balances recorded in Restricted Cash in the consolidated statements of financial condition. These balances reflect a letter of credit issued by a third party in lieu of a cash security deposit, as required by the Company’s lease for its corporate headquarters. The following table reconciles cash, cash equivalents, and restricted cash per the consolidated statements of cash flows to the consolidated statements of financial condition.
March 31, December 31, 2021 March 31, December 31, 2020
(in thousands)
Cash and Cash Equivalents $ 35,576 $ 81,133 $ 29,650 $ 65,534
Restricted Cash 2,214 1,056 1,054 1,050
Total $ 37,790 $ 82,189 $ 30,704 $ 66,584 Due to/from Broker: Due to/from Broker consists primarily of amounts payable/receivable for unsettled securities transactions held/initiated at the clearing brokers of the Company and its consolidated subsidiaries. 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 Investments: Investments, at Fair Value Investments, at Fair Value consist of equity securities at fair value held by the Company and its consolidated subsidiaries, as well as investments in open-ended registered mutual funds. Management determines the appropriate classification of its investments at the time of purchase and re-evaluates such determination on an ongoing basis. Dividends and interest income associated with the Company's investments and the investments of the Company's consolidated subsidiaries are recognized as Dividend Income on an ex-dividend basis and Interest Income, respectively, in the consolidated statements of operations. Securities Sold Short represents securities sold short at fair value, not yet purchased by the Company. Dividend expense associated with these investments is recognized in Other Income/ (Expense) on an ex-dividend basis in the consolidated statements of operations. All such investments are recorded at fair value, with net realized and unrealized gains and losses recognized as a component of Net Realized and Unrealized Gains/ (Losses) from Investments in the consolidated statements of operations. Investments in equity method investees The Company accounts for its investments in certain private investment partnerships and mutual funds, in which the Company has non-controlling interests and exercises significant influence, using the equity method. These investments are included in Investments in the Company's consolidated statements of financial condition. The carrying value of these investments is recorded at the amount of capital reported by the private investment partnership or mutual fund. The capital account for each entity reflects any contributions paid to, distributions received from, and equity earnings of, the relevant entity. The earnings of these investments are recognized as Equity in Earnings/ (Losse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During the three months ended March 31, 2022 and 2021 , no impairment losses were recognized. 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Investments in registered mutual funds are carried at fair value at their respective net asset values as of the valuation date. Otherwise, fair values for investment securities are based on Level 2 or Level 3 inputs detailed in Note 9. Transactions are recorded on a trade date basis. The net realized gain or loss on sales of equity securities and securities sold short is determined on a specific identification basis and is included in Net Realized and Unrealized Gains/ (Losses) from Investments in the consolidated statements of operations. Concentrations of Credit Risk: Financial instruments that potentially subject the Company to concentrations of credit risk consist principally of cash and cash equivalents,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At both March 31, 2022 and December 31, 2021 , there was no allowance for doubtful accounts. Property and Equipment: Property and equipment is carried at cost, less accumulated depreciation and amortization. Depreciation is provided on a straight-line basis over the estimated useful lives of the respective assets, except for leasehold improvements, which range from three to seven years . Leasehold improvements are amortized on a straight-line basis over the shorter of the useful life of the improvements or the remaining lease term. Capitalized internal-use software development costs are amortized on a straight-line basis over three years from the date of implementation. Leases: The Company determines if an arrangement is a lease at inception. Operating leases are included as a component of Right-of-use (“ROU”) Assets and Lease Liabilities on the consolidated statements of financial condition.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lease terms may include options to extend or terminate the lease. These options to extend or terminate are assessed on a lease-by-lease basis, and the ROU assets and lease liabilities are adjusted when it is reasonably certain that an option will be exercised. If a lease arrangement does not provide an implicit rate, the Company uses an incremental borrowing rate based on the information available at commencement date in determining the present value of lease payments. Lease expense for lease payments is recognized on a straight-line basis over the lease term. Lease expense associated with leases that have a term of 12 months or less as of the commencement date are recognized as a component of general and administrative expenses on a straight-line basis over the lease term. Share Repurchases: Share repurchases may be made from time-to-time in open market transactions or through privately negotiated transactions under the authorization approved by the Board of Directors. The Company charges the entire excess of cost over par to additional paid-in capital. If the Company’s additional paid-in capital balance is reduced to zero, any additional amounts are recognized in retained earnings. Business Segments: The Company views its operations as comprising one operating segment. Income Taxes: The Company is organized a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The effective tax rate for interim periods represents the Company’s best estimate of the effective tax rate expected to be applied to the full fiscal year, adjusted for discrete items recognized during the quarter. Judgment is required in evaluating the Company's uncertain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likely-than-not to be realized. At both March 31, 2022 and December 31, 2021 , the Company did no 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All excess tax benefits or tax deficiencies related to stock- and unit-transactions are reflected in the consolidated statements of operations as a component of the provision for income taxes. Tax Receivable Agreement: The Company’s purchase of membership units of the operating company concurrent with its initial public offering, and the subsequent and future exchanges by holders of Class B units of the operating company for shares of the Company’s Class A common stock (pursuant to the exchange rights provided for in the operating company’s operating agreement), have resulted in, and are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are each deductible for tax purposes over a period of 15 years and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Foreign Currency: The functional and reporting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other income on the consolidated statements of operations. For the three months ended March 31, 2022, the Company recorded $ 0.1 million of other comprehensive loss associated with foreign currency translation adjustments. For the three months ended March 31, 2021, the Company recorded less than $ 0.1 million of other comprehensive loss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Gains/ (Losse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nd Benefits</t>
        </is>
      </c>
      <c r="B1" s="2" t="inlineStr">
        <is>
          <t>3 Months Ended</t>
        </is>
      </c>
    </row>
    <row r="2">
      <c r="B2" s="2" t="inlineStr">
        <is>
          <t>Mar. 31, 2022</t>
        </is>
      </c>
    </row>
    <row r="3">
      <c r="A3" s="3" t="inlineStr">
        <is>
          <t>Share-based Payment Arrangement [Abstract]</t>
        </is>
      </c>
    </row>
    <row r="4">
      <c r="A4" s="4" t="inlineStr">
        <is>
          <t>Compensation and Benefits</t>
        </is>
      </c>
      <c r="B4" s="4" t="inlineStr">
        <is>
          <t>Note 3—Compensation and Benefits Compensation and benefits expense to employees and members is comprised of the following:
For the Three Months
2022 2021
(in thousands)
Cash Compensation and Other Benefits $ 17,041 $ 15,346
Non-Cash Compensation 4,145 3,789
Total Compensation and Benefits Expense $ 21,186 $ 19,135 All non-cash compensation awards granted have varying vesting schedules and are issued at prices equal to the assessed fair market value at the time of issuance, as discussed below. Details of non-cash compensation awards granted during the three months ended March 31, 2022 and 2021 are as follows:
For the Three Months Ended March 31,
2022 2021
Amount Fair 1 Amount Fair 1
Class B-1 Units 2 2,376,376 $ 3.49 1,438,767 $ 2.40 1. Represents the weighted average grant date estimated fair value per share, unit, or option. 2. Represents Class B-1 units issued under the 2007 Equity Incentive Plan (as defined below). These Class B-1 units are entitled to receive dividends for the duration of the holder’s employment, and upon the end of employment are exchanged for shares of Class A common stock in an amount based upon the appreciation in price of the Class A common stock from the date of grant to the date of exchange. Of the units issued during the three months ended March 31, 2022, 2,317,782 units vest on the fifth anniversary of the grant date and 58,594 units vest ratably over four years . Of the units issued during the three months ended March 31, 2021, 1,400,305 units vest on the fifth anniversary of the grant date and 38,462 units vest ratably over four years . As part of the Company's year-end bonus structure, certain employee members may elect to have all or part of year-end cash compensation paid in the form of cash, or equity issued pursuant to Pzena Investment Management, LLC Amended and Restated 2006 Equity Incentive Plan (“the 2006 Equity Incentive Plan”). For the year ended December 31, 2021 , $ 6.8 million of cash compensation was elected to be paid in the form of equity, which was issued and vested immediately on January 1, 2022 . Details of these awards issued on January 1, 2022 are as follows:
January 1,
2022
Amount Fair Value 1
Delayed Exchange Class B Units 2 1,084,675 $ 6.16
Restricted Shares of Class A Common Stock 3 17,057 $ 6.16 1. Represents the weighted average grant date estimated fair value per share or unit as of December 31, 2021. 2.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3. Represents shares of Class A common stock issued under the 2007 Equity Incentive Plan. These shares vest immediately upon grant, but are restricted and may not be sold until the seventh anniversary of the date of grant. Pursuant to the 2006 Equity Incentive Plan, the operating company issues Class B units, phantom Class B units and options to purchase Class B units. The operating company also issues Delayed Exchange Class B units pursuant to the 2006 Equity Incentive Plan. These Delayed Exchange Class B units vest immediately upon grant, but may not be exchanged pursuant to the Amended and Restated Operating Agreement of the operating company until at least the seventh anniversary of the date of grant. These Delayed Exchange Class B units are also not entitled to any benefit under the Tax Receivable Agreement between the Company and members of the operating company. The operating company also issues phantom Delayed Exchange Class B units and options to purchase Delayed Exchange Class B units. Under the Pzena Investment Management, Inc. 2007 Equity Incentive Plan (“the 2007 Equity Incentive Plan”), the Company issues shares of restricted Class A common stock, Class B-1 units, options to purchase Class A common stock, options to purchase restricted Class A shares of common stock and contingently vesting options to acquire shares of Class A common stock. During the three months ended March 31, 2022 and 2021 , no contingently vesting options vested. During the three months ended March 31, 2022 and 2021 , 138,238 and 26,097 Delayed Exchange Class B units were issued to certain employee members, respectively, for approximately $ 0.7 million and $ 0.1 million in cash, respectively. During the three months ended March 31, 2022 and 2021 , there were no options exercised. Under the Pzena Investment Management, LLC Amended and Restated Bonus Plan (the “Bonus Plan”), eligible employees whose compensation is in excess of certain thresholds are required to defer a portion of that excess. These deferred amounts may be invested, at the employee’s discretion, in certain investment options designated by the Compensation Committee of the Company's Board of Directors. Amounts deferred in any calendar year reduce that year’s compensation expense and are amortized and vest ratably over a four-year period commencing the following year. The Company also issued to certain of its employees deferred compensation with certain investment options that also vest ratably over a four-year period. During the three months ended March 31, 2022 and 2021 , no forfeitures occurred. As of March 31, 2022 and December 31, 2021, the liability associated with all employee deferred compensation investment accounts was $ 2.1 million and $ 6.8 million, respectively. Pursuant to the Pzena Investment Management, Inc. Non-Employee Director Deferred Compensation Plan (the “Director Plan”), non-employee directors may elect to have all or part of their compensation otherwise payable in cash or Class A common stock, deferred in the form of phantom shares of Class A common stock of the Company issued under the 2007 Equity Incentive Plan. Elections to defer compensation under the Director Plan are made on a year-to-year basis. Distributions under the Director Plan are made in a single distribution of shares of Class A common stock at such time as elected by the participant when the deferral was made. Since inception of the Director Plan in 2009, the majority of the Company’s directors have elected to defer 100 % of their compensation in the form of phantom shares of Class A common stock. Director compensation amounts for any calendar year are amortized over the calendar year and reflected as General and Administrative Expense. As of March 31, 2022 and December 31, 2021, there were 645,652 and 597,412 phantom shares of Class A common stock outstanding, respectively. During the three months ended March 31, 2022 and 2021 , the Company distributed 28,460 and 11,070 shares of Class A common stock, respectively, pursuant to the Director Plan on such date specified by the participant as elected when the deferral was made. During the three months ended March 31, 2022 and 2021 , the Company issued 5,015 and 5,074 restricted shares of Class A common stock, respectively, associated with non-deferred nonemployee director compensation. These restricted shares will vest quarterly over the calendar year. As of March 31, 2022 and December 31, 2021, the Company had approximately $ 46.2 million and $ 42.1 million, respectively, in unrecorded compensation expense related to unvested awards issued pursuant to its Bonus Plan and certain agreements; Class B units, option grants, Delayed Exchange Class B units, phantom Delayed Exchange Class B units, and phantom Class B units issued under the 2006 Equity Incentive Plan; and restricted Class A common stock and contingently vesting option grants issued under the 2007 Equity Incentive Plan. The Company anticipates that this unrecorded cost will amortize over the respective vesting periods of the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Note 4 – Employee Benefit Plans The operating company has a Profit Sharing and Savings Plan for the benefit of substantially all employee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For the three months ended March 31, 2022 and 2021, the expense recognized in connection with this plan was $ 1.0 million and $ 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5—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c earnings per share is reduced by the amount allocated to participating restricted shares of Class A common stock which participate for purposes of calculating earnings per share. For the three months ended March 31, 2022 and 2021, the Company’s basic earnings per share was determined as follows:
For the Three Months
2022 2021
(in thousands, except share and per share amounts)
Net Income for Basic Earnings per Share Allocated to:
Class A Common Stock $ 2,808 $ 4,182
Participating Shares of Restricted Class A Common Stock 7 5
Total Net Income for Basic Earnings per Share $ 2,815 $ 4,187
Basic Weighted-Average Shares Outstanding 17,306,082 17,220,424
Add: Participating Shares of Restricted Class A Common Stock 1 44,764 19,988
Total Basic Weighted-Average Shares Outstanding 17,350,846 17,240,412
Basic Earnings per Share $ 0.16 $ 0.24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 Diluted earnings per share adjusts this calculation to reflect the impact of all outstanding membership units of the operating company, phantom Class B units, phantom Delayed Exchange Class B units, phantom Class A common stock, outstanding options to purchase Class B units, options to purchase Delayed Exchange Class B units, options to purchase Class A common stock, and restricted Class A common stock, to the extent they would have a dilutive effect on net income per share for the reporting period. Net income for diluted earnings per share assumes that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one-time charges and adjustments associated with both the valuation allowance and the liability to selling and converting shareholders and other one-time charges. When this conversion results in an increase in earnings per share or a decrease in loss per share, diluted net income and diluted earnings per share are assumed to be equal to basic net income and basic earnings per share for the reporting period. For the three months ended March 31, 2022 and 2021, the Company’s diluted net income was determined as follows:
For the Three Months
2022 2021
(in thousands)
Net Income Attributable to Non-Controlling Interests of Pzena Investment Management, LLC $ 14,823 $ 20,648
Less: Assumed Corporate Income Taxes 4,149 5,104
Assumed After-Tax Income of Pzena Investment Management, LLC 10,674 15,544
Net Income of Pzena Investment Management, Inc. 2,815 4,187
Diluted Net Income $ 13,489 $ 19,731 Under the two-class method of computing diluted earnings per share, dilute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restricted Class B units and Class B-1 units for purposes of calculating earnings per share. Dividend equivalent distributions paid per share on the operating company’s unvested restricted Class B units are equal to the dividends paid per share of Company Class A common stock. For the three months ended March 31, 2022 and 2021, the Company’s diluted earnings per share were determined as follows:
For the Three Months
2022 2021
(in thousands, except share and per share amounts)
Diluted Net Income Allocated to:
Class A Common Stock $ 11,929 $ 17,938
Participating Shares of Restricted Class A Common Stock 7 5
Participating Class B Units 1,553 1,788
Total Diluted Net Income Attributable to Shareholders $ 13,489 $ 19,731
Total Basic Weighted-Average Shares Outstanding 17,350,846 17,240,412
Dilutive Effect of Class B Units 56,589,920 55,425,613
Dilutive Effect of Options 1 1,150,240 1,123,539
Dilutive Effect of Phantom Class B Units &amp; Phantom Shares of Class A Common Stock 1,966,958 2,393,896
Dilutive Effect of Restricted Shares of Class A Common Stock 2 16,138 29,240
Dilutive Weighted-Average Shares Outstanding 77,074,102 76,212,700
Add: Participating Class B Units and Class B-1 Units 3 9,620,203 7,239,297
Total Dilutive Weighted-Average Shares Outstanding 86,694,305 83,451,997
Diluted Earnings per Share $ 0.16 $ 0.24 1. Represents the dilutive effect of options to purchase operating company Class B units and Company Class A common stock .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 3. Unvested Class B units granted to employees have nonforfeitable rights to dividend equivalent distributions and therefore participate fully in the results of the operating company's operations from the date they are granted. Vested and unvested Class B-1 units are entitled to receive distributions for the duration of the holder’s employment with the operating company, will participate in additional value to the extent there has been appreciation subsequent to the issuance of the Class B-1 membership unit. Unvested Class B units and vested and unvested Class B-1 units are included in the computation of diluted earnings per share using the two-class method for participating securities. Approximately 0.3 million options to purchase Class B units, 0.1 million options to purchase shares of Class A common stock, and 0.5 million contingent options to purchase shares of Class A common stock were excluded from the calculation of diluted earnings per share for the three months ended March 31, 2022, as their inclusion would have had an antidilutive effect based on current market prices or because the option had contingent vesting requirements that were not met. Approximately 0.4 million options to purchase Class B units, 0.2 million options to purchase shares of Class A common stock, and 1.0 million contingent options to purchase shares of Class A common stock were excluded from the calculation of diluted earnings per share for the three months ended March 31, 2021 , as their inclusion would have had an antidilutive effect based on current market prices or because the option had contingent vesting requirements that were not m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6—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Class B-1 membership units are entitled to receive distributions for the duration of the holder’s employment with the operating company and will participate in additional value to the extent there has been appreciation in price of the Class A common stock subsequent to the issuance of the Class B-1 membership unit. The percentages presented below are subject to continued changes, including but not limited to, the price of Class A common stock, issuance of awards, and exercise of options. Based on the closing price of the Company’s Class A common stock as of March 31, 2022, the holders of Class A common stock (through the Company), the holders of Class B units of the operating company, and Class B-1 units of the operating company held approximately 23.2 %, 76.6 %, and 0.2 % respectively, of the economic interest in the March 31, 2022 value of the operating company. As of March 31, 2022, the holders of Class A common stock (through the Company), the holders of Class B units of the operating company, and the holders of Class B-1 units of the operating company held 20.5 %, 68.0 %, and 11.5 %, respectively, of the right to the future income and distributions. Based on the closing price of the Company’s Class A common stock as of December 31, 2021, the holders of Class A common stock of the Company, the holders of Class B units of the operating company, and the holders of Class B-1 units of the operating company held approximately 23.5 %, 74.9 % and 1.6 %, respectively, of the December 31, 2021 economic interests in the value of the operating company. As of December 31, 2021 the holders of Class A common stock (through the Company), the holders of Class B units of the operating company, and the holders of Class B-1 units of the operating company held 21.6 %, 69.3 %, and 9.1 %, respectively, of the right to the future income and distributions. Each Class B unit of the operating company is issued with a corresponding share of the Company’s Class B common stock, par value $ 0.000001 per share. Holders of Class B common stock have the right to receive the par value of the Class B common stock held by them upon our liquidation, dissolution or winding up, but do not share in dividends. Each share of the Company’s Class B common stock entitles its holder to five votes, until the first time that the number of shares of Class B common stock outstanding constitutes less than 20 % of the number of all shares of the Company’s common stock outstanding. From such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Class B-1 units have no t been issued corresponding shares and do no t have voting rights. All holders of the Company’s Class B common stock have entered into a stockholders’ agreement, pursuant to which they agreed to vote all shares of Class B common stock then held by them, with the majority of votes of Class B common stockholders taken in a preliminary vote of the Class B common stockholders. The outstanding shares of the Company’s Class A common stock represent 100 %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s. Pursuant to the operating agreement of the operating company, each vested Class B-1 unit, upon the end of the holder’s employment, is exchanged for shares of Class A common stock in an amount based upon the appreciation in price of the Class A common stock from the date of grant to the date of exchange. The Company’s share repurchase program was announced on April 24, 2012. The Board of Directors authorized the Company to repurchase up to an aggregate of $ 10 million of the Company’s outstanding Class A common stock and the operating company’s Class B units on the open market and in private transactions in accordance with applicable securities laws. On February 11, 2014, the Company announced that its Board of Directors approved an increase of $ 20 million in the aggregate amount authorized under the program. On April 19, 2018, the Company announced that its Board of Directors approved an additional increase of $ 30 million in the aggregate amount authorized under the program. On July 20, 2021, the Company announced that its Board of Directors approved an increase of $ 40 million in the aggregate amount authorized under the program. The timing, number and value of common shares and units repurchased are subject to the Company’s discretion. The Company’s share repurchase program is not subject to an expiration date and may be suspended, discontinued, or modified at any time, for any reason. During the three months ended March 31, 2022, the Company purchased and retired 263,362 shares of Class A common stock and 9,819 Class B units under the current repurchase authorization at a weighted average price per share of $ 8.98 and $ 6.51 , respectively. During the three months ended March 31, 2021, the Company purchased and retired 275,218 shares of Class A common stock and 18,476 Class B units under the repurchase authorization at a weighted average price per unit of $ 8.67 and $ 4.87 , respectively. The Company records the repurchase of shares and units at cost based on the trade date of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Note 7—Non-Controlling Interests Net Income Attributable to Non-Controlling Interests in the operations of the Company’s operating company and consolidated subsidiaries is comprised of the following:
For the Three Months
2022 2021
(in thousands)
Non-Controlling Interests of Pzena Investment Management, LLC $ 14,823 $ 20,648
Non-Controlling Interests of Consolidated Subsidiaries 844 194
Net Income Attributable to Non-Controlling Interests $ 15,667 $ 20,842 Distributions to non-controlling interests represent tax allocations and dividend equivalents paid to the members of the operating company, as well as withdrawals from the Company’s consolidated subsidiaries. Contributions from non-controlling interests represent contributions to the Company's consolidated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Note 8—Investments The following is a summary of Investments:
As of
March 31, December 31, 2021
(in thousands)
Equity Investments, at Fair Value
Equity Securities $ 66,813 $ 82,900
Mutual Funds — 7,319
Total Equity Investments, at Fair Value 66,813 90,219
Investments in Equity Method Investees 4,771 5,287
Total $ 71,584 $ 95,506 Investment, at Fair Value Investments, at Fair Value consisted of the following at March 31, 2022:
Cost Unrealized Fair Value
(in thousands)
Equity Securities $ 67,029 $ ( 216 ) $ 66,813
Mutual Funds — — —
Total Equity Investments, at Fair Value $ 67,029 $ ( 216 ) $ 66,813 Securities Sold Short, at Fair Value consisted of the following at March 31, 2022:
Proceeds Unrealized Fair Value
(in thousands)
Equity Securities $ 296 $ ( 20 ) $ 276
Total Securities Sold Short, at Fair Value $ 296 $ ( 20 ) $ 276 Investments, at Fair Value consisted of the following at December 31, 2021:
Cost Unrealized Fair Value
(in thousands)
Equity Securities $ 80,480 $ 2,420 $ 82,900
Mutual Funds 7,328 ( 9 ) 7,319
Total Equity Investments, at Fair Value $ 87,808 $ 2,411 $ 90,219 Securities Sold Short, at Fair Value consisted of the following at December 31, 2021:
Proceeds Unrealized Fair Value
(in thousands)
Equity Securities $ 259 $ ( 22 ) $ 237
Total Securities Sold Short, at Fair Value $ 259 $ ( 22 ) $ 237 Equity Investments, at Fair Value Equity investments, at fair value consist of equity securities held by the Company’s consolidated subsidiaries and individual investments held directly by the Company primarily for the purpose of satisfying certain of the Company’s obligations under its deferred compensation program. Equity investments, at fair value also includes investments in open-ended registered mutual funds for which the Company has neither control nor the ability to exercise significant influence. Equity investments are measured at fair value based on quoted market prices or published net asset values. Trading Securities Trading securities consists of fixed income investments held directly by the Company. Fixed income investments are carried at fair value based on quoted market prices or market prices obtained from independent pricing services engaged by management. Investments in Equity Method Investees The operating company sponsors and provides investment management services to certain private investment partnerships and Pzena mutual funds through which it offers its investment strategies. The Company has made investments in certain of these private investment partnerships and mutual funds to satisfy its obligations under the Company's deferred compensation program and provide the initial cash investment in our mutual funds. The Company holds a non-controlling interest and exercises significant influence in these entities, and accounts for its investments as equity method investments which are included in Equity Method Investments on the consolidated statements of financial condition. As of March 31, 2022, the Company's investments range between 0 % and 4 % of the capital of these entities and have an aggregate carrying value of $ 4.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observabilit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Level 1 assets consist primarily of cash equivalents, equity investments at fair value, and securities sold short at fair value. Cash equivalent investments in actively traded money market funds are measured at amortized cost that approximates fair value. Equity securities and securities sold short are exchange-traded securities with quoted prices in active markets. The fair value of investments in mutual funds are based on a published net asset values. Level 2 assets consist of debt securities for which the fair values are determined using independent third-party broker or dealer price quotes.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Also included in equity investments, at fair value, in the Company's consolidated statements of financial condition are investments in American Depositary Receipts (“ADRs”) and Global Depositary Receipts (“GDRs”). Certain of the Company’s ADRs and GDRs may not be listed on a public exchange and may be valued using an evaluated price based on a compilation of observable market information. Inputs used include currency factors, depositary receipt ratios, exchange prices of underlying and common stock of the same issuer, and adjustments for corporate actions. ADRs and GDRs valued using an evaluated price have been classified as Level 2. The investments in equity method investees are held at their carrying value. The following table presents these instruments’ fair value at March 31, 2022:
Level 1 Level 2 Level 3 Total
Assets (in thousands)
Cash Equivalents:
Money Market Funds $ 10 $ — $ — $ 10
Equity Investments, at Fair Value:
Equity Securities 66,276 537 — 66,813
Mutual Funds — — — —
Total Assets $ 66,286 $ 537 $ — $ 66,823
Liabilities
Securities Sold Short $ 276 — — $ 276
Total Liabilities $ 276 $ — $ — $ 276 The following table presents these instruments’ fair value at December 31, 2021:
Level 1 Level 2 Level 3 Total
Assets (in thousands)
Cash Equivalents:
Money Market Funds $ 8 $ — $ — $ 8
Equity Investments, at Fair Value:
Equity Securities 82,163 737 — 82,900
Mutual Funds 7,319 — — 7,319
Total Assets $ 89,490 $ 737 $ — $ 90,227
Liabilities
Securities Sold Short 237 — — 237
Total Liabilities $ 237 $ — $ — $ 237 Transfers among levels, if any, are recorded as of the beginning of the reporting period. For each of the three months ended March 31, 2 0 22 and 2 0 21 , there were no transfers between levels. In addition, the Company did no t hold any Level 3 securities during the three months ended March 31, 2022 or during the year ended December 31,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10—Property and Equipment Property and Equipment, Net of Accumulated Depreciation is comprised of the following:
As of
March 31, December 31,
(in thousands)
Leasehold Improvements $ 7,092 $ 6,967
Furniture and Fixtures 1,591 1,591
Computer Hardware 1,242 880
Computer Software 879 879
Office Equipment 218 211
Capitalized Internal-Use Software Development Costs 348 245
Total 11,370 10,773
Less: Accumulated Depreciation and Amortization ( 7,367 ) ( 7,086 )
Total $ 4,003 $ 3,687 Depreciation is included in general and administrative expense and totaled approximately $ 0.3 million for each of the three months ended March 31, 2022 and 2021. During the three months ended March 31, 2022 , the Company capitalized $ 0.1 million of internal-use software development costs. During the three months ended March 31, 2022 , the Company recognized less than $ 0.1 million in amortization expense related to capitalized internal-use software costs. As of and for the three months ended March 31, 2021 , the Company did no t have capitalized internal-use software developmen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1—Related Party Transactions For the three months ended March 31, 2022 and 2021, the Company earned $ 0.3 million and $ 0.2 million, respectively, in investment advisory fees, net of expense reimbursements from unconsolidated VIEs that receive investment management services from the Company. The Company offers loans to employees, excluding executive officers, for the purpose of financing tax obligations associated with compensatory stock and unit vesting. Loans are generally written for a seven-year period, at an interest rate equivalent to the Applicable Federal Rate, payable in annual installments, and collateralized by shares and units held by the employee. These loans are full recourse in nature and totaled $ 4.7 million and $ 3.6 million at March 31, 2022 and December 31, 2021, respectively. The operating company, as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For the three months ended March 31, 2022 and 2021, the Company recognized $ 0.1 million and $ 0.3 million, respectively, in such expenses. The operating company manages personal funds of certain of the Company’s employees, including the CEO, and its two Presidents.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 0.3 million and $ 0.3 million for the three months ended March 31, 2022 and 2021, respectively. On December 17, 2021, the Company entered into a revolving line of credit agreement with the operating company, in which, the Company agrees to make loans to the operating company on a revolving basis from time to time in such amounts as the operating company may request for such purposes as it may require in the ordinary course of its business. The credit facility includes a $ 15 million line of credit with a five-year term, maturing on December 17, 2026 . Principal amounts outstanding under the facility accrue interest at the variable Secured Overnight Financing Rate (SOFR) plus 1.10 %. As of March 31, 2022 , there were total borrowings of $ 10.0 million under the credit facility. As intercompany accounts and transactions are eliminated upon consolidation, there is no corresponding balance presented or included on the Consolidated Statements of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ONSOLIDATED STATEMENTS OF FINANCIAL CONDITION - USD ($) $ in Thousands</t>
        </is>
      </c>
      <c r="C1" s="2" t="inlineStr">
        <is>
          <t>Mar. 31, 2022</t>
        </is>
      </c>
      <c r="E1" s="2" t="inlineStr">
        <is>
          <t>Dec. 31, 2021</t>
        </is>
      </c>
      <c r="G1" s="2" t="inlineStr">
        <is>
          <t>Mar. 31, 2021</t>
        </is>
      </c>
    </row>
    <row r="2">
      <c r="A2" s="3" t="inlineStr">
        <is>
          <t>ASSETS</t>
        </is>
      </c>
    </row>
    <row r="3">
      <c r="A3" s="4" t="inlineStr">
        <is>
          <t>Cash and Cash Equivalents ($0 and $1,030)</t>
        </is>
      </c>
      <c r="C3" s="6" t="n">
        <v>35576</v>
      </c>
      <c r="D3" s="4" t="inlineStr">
        <is>
          <t>[1]</t>
        </is>
      </c>
      <c r="E3" s="6" t="n">
        <v>81133</v>
      </c>
      <c r="F3" s="4" t="inlineStr">
        <is>
          <t>[1]</t>
        </is>
      </c>
      <c r="G3" s="6" t="n">
        <v>29650</v>
      </c>
    </row>
    <row r="4">
      <c r="A4" s="4" t="inlineStr">
        <is>
          <t>Restricted Cash</t>
        </is>
      </c>
      <c r="C4" s="5" t="n">
        <v>2214</v>
      </c>
      <c r="E4" s="5" t="n">
        <v>1056</v>
      </c>
      <c r="G4" s="5" t="n">
        <v>1054</v>
      </c>
    </row>
    <row r="5">
      <c r="A5" s="4" t="inlineStr">
        <is>
          <t>Due from Broker</t>
        </is>
      </c>
      <c r="C5" s="5" t="n">
        <v>131</v>
      </c>
      <c r="E5" s="5" t="n">
        <v>55</v>
      </c>
    </row>
    <row r="6">
      <c r="A6" s="4" t="inlineStr">
        <is>
          <t>Advisory Fees Receivable</t>
        </is>
      </c>
      <c r="C6" s="5" t="n">
        <v>41999</v>
      </c>
      <c r="E6" s="5" t="n">
        <v>41127</v>
      </c>
    </row>
    <row r="7">
      <c r="A7" s="4" t="inlineStr">
        <is>
          <t>Investments ($1,477and $27,483)</t>
        </is>
      </c>
      <c r="B7" s="4" t="inlineStr">
        <is>
          <t>[1]</t>
        </is>
      </c>
      <c r="C7" s="5" t="n">
        <v>71584</v>
      </c>
      <c r="E7" s="5" t="n">
        <v>95506</v>
      </c>
    </row>
    <row r="8">
      <c r="A8" s="4" t="inlineStr">
        <is>
          <t>Receivable from Related Parties</t>
        </is>
      </c>
      <c r="C8" s="5" t="n">
        <v>5780</v>
      </c>
      <c r="E8" s="5" t="n">
        <v>3871</v>
      </c>
    </row>
    <row r="9">
      <c r="A9" s="4" t="inlineStr">
        <is>
          <t>Other Receivables ($0 and $40)</t>
        </is>
      </c>
      <c r="B9" s="4" t="inlineStr">
        <is>
          <t>[1]</t>
        </is>
      </c>
      <c r="C9" s="5" t="n">
        <v>492</v>
      </c>
      <c r="E9" s="5" t="n">
        <v>265</v>
      </c>
    </row>
    <row r="10">
      <c r="A10" s="4" t="inlineStr">
        <is>
          <t>Prepaid Expenses and Other Assets</t>
        </is>
      </c>
      <c r="C10" s="5" t="n">
        <v>1714</v>
      </c>
      <c r="E10" s="5" t="n">
        <v>1700</v>
      </c>
    </row>
    <row r="11">
      <c r="A11" s="4" t="inlineStr">
        <is>
          <t>Right-of-use Assets</t>
        </is>
      </c>
      <c r="C11" s="5" t="n">
        <v>32516</v>
      </c>
      <c r="E11" s="5" t="n">
        <v>10014</v>
      </c>
    </row>
    <row r="12">
      <c r="A12" s="4" t="inlineStr">
        <is>
          <t>Deferred Tax Asset</t>
        </is>
      </c>
      <c r="C12" s="5" t="n">
        <v>24106</v>
      </c>
      <c r="E12" s="5" t="n">
        <v>25886</v>
      </c>
    </row>
    <row r="13">
      <c r="A13" s="4" t="inlineStr">
        <is>
          <t>Property and Equipment, Net of Accumulated Depreciation of $7,367and $7,086 respectively</t>
        </is>
      </c>
      <c r="C13" s="5" t="n">
        <v>4003</v>
      </c>
      <c r="E13" s="5" t="n">
        <v>3687</v>
      </c>
    </row>
    <row r="14">
      <c r="A14" s="4" t="inlineStr">
        <is>
          <t>TOTAL ASSETS</t>
        </is>
      </c>
      <c r="C14" s="5" t="n">
        <v>220115</v>
      </c>
      <c r="E14" s="5" t="n">
        <v>264300</v>
      </c>
    </row>
    <row r="15">
      <c r="A15" s="3" t="inlineStr">
        <is>
          <t>Liabilities:</t>
        </is>
      </c>
    </row>
    <row r="16">
      <c r="A16" s="4" t="inlineStr">
        <is>
          <t>Accounts Payable and Accrued Expenses ($0and $62)</t>
        </is>
      </c>
      <c r="B16" s="4" t="inlineStr">
        <is>
          <t>[1]</t>
        </is>
      </c>
      <c r="C16" s="5" t="n">
        <v>27884</v>
      </c>
      <c r="E16" s="5" t="n">
        <v>44167</v>
      </c>
    </row>
    <row r="17">
      <c r="A17" s="4" t="inlineStr">
        <is>
          <t>Due to Broker</t>
        </is>
      </c>
      <c r="C17" s="5" t="n">
        <v>124</v>
      </c>
      <c r="E17" s="5" t="n">
        <v>0</v>
      </c>
    </row>
    <row r="18">
      <c r="A18" s="4" t="inlineStr">
        <is>
          <t>Securities Sold Short, at Fair Value</t>
        </is>
      </c>
      <c r="C18" s="5" t="n">
        <v>276</v>
      </c>
      <c r="E18" s="5" t="n">
        <v>237</v>
      </c>
    </row>
    <row r="19">
      <c r="A19" s="4" t="inlineStr">
        <is>
          <t>Liability to Selling and Converting Shareholders</t>
        </is>
      </c>
      <c r="C19" s="5" t="n">
        <v>24679</v>
      </c>
      <c r="E19" s="5" t="n">
        <v>24679</v>
      </c>
    </row>
    <row r="20">
      <c r="A20" s="4" t="inlineStr">
        <is>
          <t>Lease Liabilities</t>
        </is>
      </c>
      <c r="C20" s="5" t="n">
        <v>33042</v>
      </c>
      <c r="E20" s="5" t="n">
        <v>10323</v>
      </c>
    </row>
    <row r="21">
      <c r="A21" s="4" t="inlineStr">
        <is>
          <t>Deferred Compensation Liability</t>
        </is>
      </c>
      <c r="C21" s="5" t="n">
        <v>2066</v>
      </c>
      <c r="E21" s="5" t="n">
        <v>6840</v>
      </c>
    </row>
    <row r="22">
      <c r="A22" s="4" t="inlineStr">
        <is>
          <t>TOTAL LIABILITIES</t>
        </is>
      </c>
      <c r="C22" s="5" t="n">
        <v>88071</v>
      </c>
      <c r="E22" s="5" t="n">
        <v>86246</v>
      </c>
    </row>
    <row r="23">
      <c r="A23" s="4" t="inlineStr">
        <is>
          <t>Commitments and Contingencies (see Note 12)</t>
        </is>
      </c>
      <c r="E23" s="4" t="inlineStr">
        <is>
          <t xml:space="preserve"> </t>
        </is>
      </c>
      <c r="G23" s="4" t="inlineStr">
        <is>
          <t xml:space="preserve"> </t>
        </is>
      </c>
    </row>
    <row r="24">
      <c r="A24" s="3" t="inlineStr">
        <is>
          <t>Equity:</t>
        </is>
      </c>
    </row>
    <row r="25">
      <c r="A25" s="4" t="inlineStr">
        <is>
          <t>Preferred Stock (Par Value $0.01; 200,000,000 Shares Authorized; None Outstanding)</t>
        </is>
      </c>
      <c r="C25" s="4" t="inlineStr">
        <is>
          <t xml:space="preserve"> </t>
        </is>
      </c>
      <c r="E25" s="4" t="inlineStr">
        <is>
          <t xml:space="preserve"> </t>
        </is>
      </c>
    </row>
    <row r="26">
      <c r="A26" s="4" t="inlineStr">
        <is>
          <t>Additional Paid-In Capital</t>
        </is>
      </c>
      <c r="C26" s="5" t="n">
        <v>5111</v>
      </c>
      <c r="E26" s="5" t="n">
        <v>3989</v>
      </c>
    </row>
    <row r="27">
      <c r="A27" s="4" t="inlineStr">
        <is>
          <t>Retained Earnings</t>
        </is>
      </c>
      <c r="C27" s="5" t="n">
        <v>32026</v>
      </c>
      <c r="E27" s="5" t="n">
        <v>38420</v>
      </c>
    </row>
    <row r="28">
      <c r="A28" s="4" t="inlineStr">
        <is>
          <t>Accumulated Other Comprehensive Income</t>
        </is>
      </c>
      <c r="C28" s="5" t="n">
        <v>5</v>
      </c>
      <c r="E28" s="5" t="n">
        <v>7</v>
      </c>
    </row>
    <row r="29">
      <c r="A29" s="4" t="inlineStr">
        <is>
          <t>Total Pzena Investment Management, Inc.'s Equity</t>
        </is>
      </c>
      <c r="C29" s="5" t="n">
        <v>37313</v>
      </c>
      <c r="E29" s="5" t="n">
        <v>42588</v>
      </c>
    </row>
    <row r="30">
      <c r="A30" s="4" t="inlineStr">
        <is>
          <t>Non-Controlling Interests</t>
        </is>
      </c>
      <c r="C30" s="5" t="n">
        <v>94731</v>
      </c>
      <c r="E30" s="5" t="n">
        <v>135466</v>
      </c>
    </row>
    <row r="31">
      <c r="A31" s="4" t="inlineStr">
        <is>
          <t>TOTAL EQUITY</t>
        </is>
      </c>
      <c r="C31" s="5" t="n">
        <v>132044</v>
      </c>
      <c r="E31" s="5" t="n">
        <v>178054</v>
      </c>
      <c r="G31" s="6" t="n">
        <v>103655</v>
      </c>
    </row>
    <row r="32">
      <c r="A32" s="4" t="inlineStr">
        <is>
          <t>TOTAL LIABILITIES AND EQUITY</t>
        </is>
      </c>
      <c r="C32" s="5" t="n">
        <v>220115</v>
      </c>
      <c r="E32" s="5" t="n">
        <v>264300</v>
      </c>
    </row>
    <row r="33">
      <c r="A33" s="4" t="inlineStr">
        <is>
          <t>Common Class A</t>
        </is>
      </c>
    </row>
    <row r="34">
      <c r="A34" s="3" t="inlineStr">
        <is>
          <t>Equity:</t>
        </is>
      </c>
    </row>
    <row r="35">
      <c r="A35" s="4" t="inlineStr">
        <is>
          <t>Common Stock</t>
        </is>
      </c>
      <c r="C35" s="6" t="n">
        <v>171</v>
      </c>
      <c r="E35" s="6" t="n">
        <v>172</v>
      </c>
    </row>
    <row r="36"/>
    <row r="37">
      <c r="A37" s="4" t="inlineStr">
        <is>
          <t>[1]</t>
        </is>
      </c>
      <c r="B37" s="4" t="inlineStr">
        <is>
          <t>Asset and liability amounts in parentheses represent the aggregated balances at March 31, 2022 and December 31, 2021 attributable to Pzena U.S. Best Ideas (GP), LLC and Pzena Global Best Ideas (GP), LLC, which were variable interest entities as of March 31, 2022 and December 31, 2021. Asset and liability amounts in parentheses at December 31, 2021 are also attributable to Pzena Global Focus Value Fund.</t>
        </is>
      </c>
    </row>
  </sheetData>
  <mergeCells count="5">
    <mergeCell ref="A1:B1"/>
    <mergeCell ref="C1:D1"/>
    <mergeCell ref="E1:F1"/>
    <mergeCell ref="A36:F36"/>
    <mergeCell ref="B37:F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2—Commitments and Contingencies In the normal course of business, the Company enters into agreements that include indemnities in favor of third parties, such as engagement letters with advise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of the FASB ASC, the Company’s estimate of the value of such guarantees is de minimis, therefore, no accrual has been made in the consolidated financial statements. The Company leases office space for its headquarters under a non-cancelable operating lease agreement, which originally expired on December 31, 2025. During January 2022, the Company signed a non-cancellable amendment to the corporate headquarters lease extending the lease term of the current space through October 31, 2036. In accordance with ASC 842, Leases, the Company has remeasured the related Right-of-use Asset and Lease Liability on the consolidated statements of financial condition from the commencement date of January 21, 2022. The Company entered into a sublease agreement commencing on February 1, 2019, that expires on December 31, 2025. During October of 2020, the Company executed an amendment to the sublease agreement. The sublease agreement is cancelable by either the Company or sublessee upon at least six months prior written notice. On November 29, 2021, the Company gave written notice exercising its right to terminate the sublease effective June 1, 2022. Sublease income will decrease annual lease expense by approximately $ 0.2 million this year. During June 2019, the Company signed a non-cancellable lease to the business development and client service office in London to obtain additional space that expires on October 31, 2021. In accordance with ASC 842, Leases, the lease term commenced on November 1, 2019 and the Company recorded a Right-of-use Asset and Lease Liability on the consolidated statements of financial condition associated with the new lease. During July 2021, the Company signed an extension of the non-cancellable lease to the business development and client service office in London which commences on November 1, 2021 and expires on October 31, 2023 . During September 2021, the Company signed a non-cancellable lease for the business development and client service office in Ireland to obtain office space that expires on August 31, 2023 . In accordance with ASC 842, Leases, the lease term commenced on September 1, 2021 and the Company recorded a Right-of-use Asset and Lease Liability on the consolidated statements of financial condition associated with the new lease. During the three months ended March 31, 2022 and 2021, lease expenses of $ 1.0 million and $ 0.7 million, respectively, are included in general and administrative expense. This lease expense includes short-term lease expenses associated with the Company's office space in Australia. Short-term lease expense was $ 0.1 million for the three months ended March 31, 2022. Lease expenses for each of the three months ended March 31, 2022 and 2021, were net of $ 0.1 million of sublease income. The following table presents the components of operating lease expense, as well as supplemental cash flow information, related to the Company’s leases:
For the Three Months
2022
(in thousands)
Operating lease expense 1 $ 691
Supplemental cash flow information:
Cash paid for amounts included in the measurement of lease liabilities:
Operating cash flows from operating leases $ 474
Right-of-use assets obtained in exchange for lease obligations $ 23,194 1. Amounts have not been reduced by sublease income of $ 0.1 million recognized during the three months ended March 31, 2022 . The following table presents information regarding the Company’s operating leases:
As of
March 31,
(in thousands)
Operating lease right-of-use assets $ 32,516
Operating lease liabilities $ 33,042
Weighted-average remaining lease term (in years) 14.1
Weighted-average discount rate 3.3 % The maturities of lease liabilities are as follows (in thousands):
Year Ending December 31, Operating Leases
2022 (excluding the three months ended March 31, 2022) $ 2,272
2023 2,354
2024 1,979
2025 1,979
2026 777
2027 and thereafter 33,222
Total undiscounted lease payments $ 42,583
Less discount ( 9,541 )
Total lease liabilities $ 33,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3—Income Taxes The operating company is a limited liability company that has elected to be treated as a partnership for tax purposes. The operating company has made a provision for New York City Unincorporated Business Tax (“UBT”) and its consolidated subsidiary Pzena Investment Management, LTD has made a provision for U.K. income taxes. The Company's provision for income taxes reflects U.S. federal, state, and local incomes taxes on its allocable portion of the operating company's income. The Company's effective tax rate for the three months ended March 31, 2022 and 2021, was 30.8 % and 8.6 %, respectively. The effective tax rate includes a rate benefit attributable to the fact that approximately 79.2 % and 78.4 % of the operating company's earnings were not subject to corporate-level taxes for the three months ended March 31, 2022 and 2021, respectively. Income before income taxes includes net income attributable to non-controlling interests and not taxable to the Company, which reduces the effective tax rate. The Income Taxes Topic of the FASB ASC establishes the minimum threshold for recognizing, and a system for measuring, the benefits of tax return positions in financial statements. As of March 31, 2022 and December 31, 2021, the Company had $ 13.9 million and $ 8.3 million, respectively, in unrecognized tax benefits that, if recognized, would affect the provision for income taxes. As of March 31, 2022 and December 31, 2021, the Company had interest related to unrecognized tax benefits of $ 2.2 million and $ 1.2 million, respectively. As of March 31, 2022 and December 31, 2021 , no penalty accruals were recorded. As of March 31, 2022 and December 31, 2021, the net values of all deferred tax assets were approximately $ 24.1 million and $ 25.9 million, respectively. These deferred tax assets primarily reflect the future tax benefits associated with the Company's initial public offering, and the subsequent and future exchanges by holders of Class B units of the operating company for shares of Class A common stock. At March 31, 2022 and December 31, 2021 , the Company did no t have a valuation allowance recorded against its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Subsequent Events On April 19, 2022 , the Company announced that the Board of Directors approved and declared a quarterly dividend of $ 0.03 per share of its Class A common stock that will be paid on May 20, 2022 to holders of record on April 29, 2022 . No other subsequent events necessitated disclosures and/or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established if the entity is determined to be the primary beneficiary, which is defined as (i) the power to direct activities that most significantly impact the economic performance of the entity and (ii) the right to receive potentially significant benefits or the obligation to absorb potentially significant losses. Pursuant to the Consolidation Topic of the FASB Accounting Standards Codification (“FASB ASC”), for legal entities evaluated for consolidation, the Company determines whether interests it holds and fees paid to the entity qualify as a variable interest. If it is determined that the Company does not have a variable interest in the entity or a voting interest in the entity, no further analysis is required and the Company does not consolidate the entity. If it is determined that the Company has a variable interest, it considers its direct interests and the proportionate indirect interests through related parties to determine if it is the primary beneficiary of the VIE.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February of 2022, the Company redeemed its investment in Pzena-branded Australian Registered Investment Scheme, Pzena Global Focused Value Fund. As the Company was no longer deemed the primary beneficiary of this entity, it deconsolidated the entity and removed the related assets, liabilities and non-controlling interest from the Company’s Consolidated Statements of Financial Condition. Certain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receive investment management services from the operating company and are generally private investment partnerships sponsored by the operating company. The total net assets of these VIEs was approximately $ 228.4 million and $ 234.7 million at March 31, 2022 and December 31, 2021, respectively. As of March 31, 2022 and December 31, 2021, the operating company had $ 1.5 million and $ 1.8 million, respectively, in investments in certain of these firm-sponsored vehicles, the majority of which are primarily held to satisfy certain of the Company’s obligations under its deferred compensation programs, for which the Company was not deemed to be the primary beneficiary. The Company's exposure to risk of loss in the non-consolidated VIEs is generally limited to any equity investment and any uncollected management fees. As of March 31, 2022 and December 31, 2021, the Company's maximum exposure to loss as a result of its involvement with the non-consolidated VIEs was $ 1.8 million and $ 2.2 million, respectively. </t>
        </is>
      </c>
    </row>
    <row r="5">
      <c r="A5" s="4" t="inlineStr">
        <is>
          <t>Management's Use of Estimates</t>
        </is>
      </c>
      <c r="B5" s="4" t="inlineStr">
        <is>
          <t>Managemen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for the period. Actual results could materially differ from those estimates.</t>
        </is>
      </c>
    </row>
    <row r="6">
      <c r="A6" s="4" t="inlineStr">
        <is>
          <t>Revenue Recognition</t>
        </is>
      </c>
      <c r="B6" s="4" t="inlineStr">
        <is>
          <t>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 applicable contractual terms. Advisory fee income also includes performance fees that may be earned by the Company depending on the investment return of the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or quarterly. Fulcrum fee arrangements require a reduction in the base fee or allow for an increase in the base fee if the relevant investment strategy underperforms or outperforms, respectively, the agreed-upon benchmark over the contract's measurement period, which extends to three years. Fulcrum fees are generally payable quarterly. Following the Revenue Recognition Topic of the FASB ASC, performance fee income is recorded at the conclusion of the contractual performance period, when it is probable that significant reversal of the performance fee will not occur. Advisory fee income also includes fund expense cap reimbursements which are required to be presented net against revenue rather than as a component of general and administrative expense in the consolidated statements of operations. Revenue from advisory fees is disaggregated into categories based on the composition of the Company's client base and advisory fee structure for the three months ended March 31, 2022 and 2021:
For the Three Months
Revenue 2022 2021
(in thousands)
Separately Managed Accounts
Asset-Based Fees $ 26,184 $ 24,547
Total Separately Managed Fees 26,184 24,547
Sub-Advised Accounts
Asset-Based Fees $ 21,466 $ 17,623
Impact of Fulcrum Fees 1 ( 20 ) ( 995 )
Performance-Based Fees 493 —
Total Sub-Advised Fees 21,939 16,628
Pzena Funds
Asset-Based Fees $ 4,813 $ 4,951
Expense Cap Reimbursements ( 224 ) ( 255 )
Performance-Based Fees 48 —
Total Pzena Funds Fees 4,637 4,696
Total $ 52,760 $ 45,871 1. Represents the net impact of fulcrum fee arrangements which require a reduction in the base fee or allow for an increase in the base fee if the relevant investment strategy underperforms or outperforms, respectively, the agreed-upon benchmark over the contract's measurement period.</t>
        </is>
      </c>
    </row>
    <row r="7">
      <c r="A7" s="4" t="inlineStr">
        <is>
          <t>Cash and Cash Equivalents</t>
        </is>
      </c>
      <c r="B7" s="4" t="inlineStr">
        <is>
          <t>Cash and Cash Equivalents: At March 31, 2022 and December 31, 2021, Cash and Cash Equivalents was $ 35.6 million and $ 81.1 million, respectively. The Company considers all money market funds and highly-liquid debt instruments with an original maturity of three months or less at the time of purchase to be cash equivalents. The Company maintains its cash in bank deposits, other accounts whose balances often exceed federally insured limits and treasury money market funds. Cash is stated at cost, which approximates fair value. Interest on cash and cash equivalents is recorded as Interest Income on an accrual basis in the consolidated statements of operations.</t>
        </is>
      </c>
    </row>
    <row r="8">
      <c r="A8" s="4" t="inlineStr">
        <is>
          <t>Restricted Cash</t>
        </is>
      </c>
      <c r="B8" s="4" t="inlineStr">
        <is>
          <t xml:space="preserve">Restricted Cash: At March 31, 2022 and December 31, 2021, the Company had $ 2.2 million and $ 1.1 million, respectively, of compensating balances recorded in Restricted Cash in the consolidated statements of financial condition. These balances reflect a letter of credit issued by a third party in lieu of a cash security deposit, as required by the Company’s lease for its corporate headquarters. The following table reconciles cash, cash equivalents, and restricted cash per the consolidated statements of cash flows to the consolidated statements of financial condition.
March 31, December 31, 2021 March 31, December 31, 2020
(in thousands)
Cash and Cash Equivalents $ 35,576 $ 81,133 $ 29,650 $ 65,534
Restricted Cash 2,214 1,056 1,054 1,050
Total $ 37,790 $ 82,189 $ 30,704 $ 66,584 </t>
        </is>
      </c>
    </row>
    <row r="9">
      <c r="A9" s="4" t="inlineStr">
        <is>
          <t>Due to/from Broker</t>
        </is>
      </c>
      <c r="B9" s="4" t="inlineStr">
        <is>
          <t>Due to/from Broker: Due to/from Broker consists primarily of amounts payable/receivable for unsettled securities transactions held/initiated at the clearing brokers of the Company and its consolidated subsidiaries.</t>
        </is>
      </c>
    </row>
    <row r="10">
      <c r="A10" s="4" t="inlineStr">
        <is>
          <t>Non-Cash Compensation</t>
        </is>
      </c>
      <c r="B10" s="4" t="inlineStr">
        <is>
          <t>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t>
        </is>
      </c>
    </row>
    <row r="11">
      <c r="A11" s="4" t="inlineStr">
        <is>
          <t>Investments</t>
        </is>
      </c>
      <c r="B11" s="4" t="inlineStr">
        <is>
          <t>Investments: Investments, at Fair Value Investments, at Fair Value consist of equity securities at fair value held by the Company and its consolidated subsidiaries, as well as investments in open-ended registered mutual funds. Management determines the appropriate classification of its investments at the time of purchase and re-evaluates such determination on an ongoing basis. Dividends and interest income associated with the Company's investments and the investments of the Company's consolidated subsidiaries are recognized as Dividend Income on an ex-dividend basis and Interest Income, respectively, in the consolidated statements of operations. Securities Sold Short represents securities sold short at fair value, not yet purchased by the Company. Dividend expense associated with these investments is recognized in Other Income/ (Expense) on an ex-dividend basis in the consolidated statements of operations. All such investments are recorded at fair value, with net realized and unrealized gains and losses recognized as a component of Net Realized and Unrealized Gains/ (Losses) from Investments in the consolidated statements of operations. Investments in equity method investees The Company accounts for its investments in certain private investment partnerships and mutual funds, in which the Company has non-controlling interests and exercises significant influence, using the equity method. These investments are included in Investments in the Company's consolidated statements of financial condition. The carrying value of these investments is recorded at the amount of capital reported by the private investment partnership or mutual fund. The capital account for each entity reflects any contributions paid to, distributions received from, and equity earnings of, the relevant entity. The earnings of these investments are recognized as Equity in Earnings/ (Losse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During the three months ended March 31, 2022 and 2021 , no impairment losses were recognized.</t>
        </is>
      </c>
    </row>
    <row r="12">
      <c r="A12" s="4" t="inlineStr">
        <is>
          <t>Securities Valuation</t>
        </is>
      </c>
      <c r="B12" s="4" t="inlineStr">
        <is>
          <t>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Investments in registered mutual funds are carried at fair value at their respective net asset values as of the valuation date. Otherwise, fair values for investment securities are based on Level 2 or Level 3 inputs detailed in Note 9. Transactions are recorded on a trade date basis. The net realized gain or loss on sales of equity securities and securities sold short is determined on a specific identification basis and is included in Net Realized and Unrealized Gains/ (Losses) from Investments in the consolidated statements of operations.</t>
        </is>
      </c>
    </row>
    <row r="13">
      <c r="A13" s="4" t="inlineStr">
        <is>
          <t>Concentrations of Credit Risk</t>
        </is>
      </c>
      <c r="B13" s="4" t="inlineStr">
        <is>
          <t>Concentrations of Credit Risk: Financial instruments that potentially subject the Company to concentrations of credit risk consist principally of cash and cash equivalents,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At both March 31, 2022 and December 31, 2021 , there was no allowance for doubtful accounts.</t>
        </is>
      </c>
    </row>
    <row r="14">
      <c r="A14" s="4" t="inlineStr">
        <is>
          <t>Property and Equipment</t>
        </is>
      </c>
      <c r="B14" s="4" t="inlineStr">
        <is>
          <t>Property and Equipment: Property and equipment is carried at cost, less accumulated depreciation and amortization. Depreciation is provided on a straight-line basis over the estimated useful lives of the respective assets, except for leasehold improvements, which range from three to seven years . Leasehold improvements are amortized on a straight-line basis over the shorter of the useful life of the improvements or the remaining lease term. Capitalized internal-use software development costs are amortized on a straight-line basis over three years from the date of implementation.</t>
        </is>
      </c>
    </row>
    <row r="15">
      <c r="A15" s="4" t="inlineStr">
        <is>
          <t>Leases</t>
        </is>
      </c>
      <c r="B15" s="4" t="inlineStr">
        <is>
          <t xml:space="preserve">Leases: The Company determines if an arrangement is a lease at inception. Operating leases are included as a component of Right-of-use (“ROU”) Assets and Lease Liabilities on the consolidated statements of financial condition.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lease terms may include options to extend or terminate the lease. These options to extend or terminate are assessed on a lease-by-lease basis, and the ROU assets and lease liabilities are adjusted when it is reasonably certain that an option will be exercised. If a lease arrangement does not provide an implicit rate, the Company uses an incremental borrowing rate based on the information available at commencement date in determining the present value of lease payments. Lease expense for lease payments is recognized on a straight-line basis over the lease term. Lease expense associated with leases that have a term of 12 months or less as of the commencement date are recognized as a component of general and administrative expenses on a straight-line basis over the lease term. </t>
        </is>
      </c>
    </row>
    <row r="16">
      <c r="A16" s="4" t="inlineStr">
        <is>
          <t>Share Repurchases</t>
        </is>
      </c>
      <c r="B16" s="4" t="inlineStr">
        <is>
          <t xml:space="preserve">Share Repurchases: Share repurchases may be made from time-to-time in open market transactions or through privately negotiated transactions under the authorization approved by the Board of Directors. The Company charges the entire excess of cost over par to additional paid-in capital. If the Company’s additional paid-in capital balance is reduced to zero, any additional amounts are recognized in retained earnings. </t>
        </is>
      </c>
    </row>
    <row r="17">
      <c r="A17" s="4" t="inlineStr">
        <is>
          <t>Business Segments</t>
        </is>
      </c>
      <c r="B17" s="4" t="inlineStr">
        <is>
          <t>Business Segments: The Company views its operations as comprising one operating segment.</t>
        </is>
      </c>
    </row>
    <row r="18">
      <c r="A18" s="4" t="inlineStr">
        <is>
          <t>Income Taxes</t>
        </is>
      </c>
      <c r="B18" s="4" t="inlineStr">
        <is>
          <t>Income Taxes: The Company is organized a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The effective tax rate for interim periods represents the Company’s best estimate of the effective tax rate expected to be applied to the full fiscal year, adjusted for discrete items recognized during the quarter. Judgment is required in evaluating the Company's uncertain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likely-than-not to be realized. At both March 31, 2022 and December 31, 2021 , the Company did no 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All excess tax benefits or tax deficiencies related to stock- and unit-transactions are reflected in the consolidated statements of operations as a component of the provision for income taxes.</t>
        </is>
      </c>
    </row>
    <row r="19">
      <c r="A19" s="4" t="inlineStr">
        <is>
          <t>Tax Receivable Agreement</t>
        </is>
      </c>
      <c r="B19" s="4" t="inlineStr">
        <is>
          <t>Tax Receivable Agreement: The Company’s purchase of membership units of the operating company concurrent with its initial public offering, and the subsequent and future exchanges by holders of Class B units of the operating company for shares of the Company’s Class A common stock (pursuant to the exchange rights provided for in the operating company’s operating agreement), have resulted in, and are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are each deductible for tax purposes over a period of 15 years and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t>
        </is>
      </c>
    </row>
    <row r="20">
      <c r="A20" s="4" t="inlineStr">
        <is>
          <t>Foreign Currency</t>
        </is>
      </c>
      <c r="B20" s="4" t="inlineStr">
        <is>
          <t>Foreign Currency: The functional and reporting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other income on the consolidated statements of operations. For the three months ended March 31, 2022, the Company recorded $ 0.1 million of other comprehensive loss associated with foreign currency translation adjustments. For the three months ended March 31, 2021, the Company recorded less than $ 0.1 million of other comprehensive loss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Gains/ (Losse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t>
        </is>
      </c>
    </row>
    <row r="21">
      <c r="A21" s="4" t="inlineStr">
        <is>
          <t>Fair Value Measurements</t>
        </is>
      </c>
      <c r="B21" s="4" t="inlineStr">
        <is>
          <t>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observabilit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Level 1 assets consist primarily of cash equivalents, equity investments at fair value, and securities sold short at fair value. Cash equivalent investments in actively traded money market funds are measured at amortized cost that approximates fair value. Equity securities and securities sold short are exchange-traded securities with quoted prices in active markets. The fair value of investments in mutual funds are based on a published net asset values. Level 2 assets consist of debt securities for which the fair values are determined using independent third-party broker or dealer price quotes.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Also included in equity investments, at fair value, in the Company's consolidated statements of financial condition are investments in American Depositary Receipts (“ADRs”) and Global Depositary Receipts (“GDRs”). Certain of the Company’s ADRs and GDRs may not be listed on a public exchange and may be valued using an evaluated price based on a compilation of observable market information. Inputs used include currency factors, depositary receipt ratios, exchange prices of underlying and common stock of the same issuer, and adjustments for corporate actions. ADRs and GDRs valued using an evaluated price have been classified as Level 2. The investments in equity method investees are held at their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2</t>
        </is>
      </c>
    </row>
    <row r="3">
      <c r="A3" s="3" t="inlineStr">
        <is>
          <t>Organization, Consolidation and Presentation of Financial Statements [Abstract]</t>
        </is>
      </c>
    </row>
    <row r="4">
      <c r="A4" s="4" t="inlineStr">
        <is>
          <t>Summary of entities</t>
        </is>
      </c>
      <c r="B4" s="4" t="inlineStr">
        <is>
          <t>The Company, through its interest in the operating company, has consolidated the results of operations and financial condition of the following entities as of March 31, 2022:
Ownership at
Legal Entity Type of Entity (Date of Formation) March 31, 2022
Pzena Investment Management, Pty Australian Proprietary Limited Company (12/16/2009) 100.0 %
Pzena Financial Services, LLC Delaware Limited Liability Company (10/15/2013) 100.0 %
Pzena Investment Management, LTD England and Wales Private Limited Company (01/08/2015) 100.0 %
Pzena Investment Management Europe Limited Irish Private Company Limited by Shares (07/08/2021) 100.0 %
Pzena U.S. Best Ideas (GP), LLC Delaware Limited Liability Company (11/16/2017) 100.0 %
Pzena Global Best Ideas (GP), LLC Delaware Limited Liability Company (2/15/2018) 100.0 %
Pzena Investment Management International 2, LLC Delaware Limited Liability Company (1/21/2020) 100.0 %
Pzena 320 Fund (GP), LLC Delaware Limited Liability Company (2/23/2022) 100.0 %
Pzena Emerging Markets Select Value Fund, a sub-fund of Pzena Value Funds, PLC Sub-fund of an Irish investment company with variable capital established pursuant to the UCITS Regulations as an umbrella fund (12/20/2021) 58.8 %
Pzena International Value Fund, a series of Advisors Series Trust Open-end Management Investment Company, series of Delaware Statutory Trust (6/27/2021) 58.6 %
Pzena International Small Cap Value Fund, a series of Advisors Series Trust Open-end Management Investment Company, series of Delaware Statutory Trust (6/28/2018) 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Disaggregation of Revenue</t>
        </is>
      </c>
      <c r="B4" s="4" t="inlineStr">
        <is>
          <t>Revenue from advisory fees is disaggregated into categories based on the composition of the Company's client base and advisory fee structure for the three months ended March 31, 2022 and 2021:
For the Three Months
Revenue 2022 2021
(in thousands)
Separately Managed Accounts
Asset-Based Fees $ 26,184 $ 24,547
Total Separately Managed Fees 26,184 24,547
Sub-Advised Accounts
Asset-Based Fees $ 21,466 $ 17,623
Impact of Fulcrum Fees 1 ( 20 ) ( 995 )
Performance-Based Fees 493 —
Total Sub-Advised Fees 21,939 16,628
Pzena Funds
Asset-Based Fees $ 4,813 $ 4,951
Expense Cap Reimbursements ( 224 ) ( 255 )
Performance-Based Fees 48 —
Total Pzena Funds Fees 4,637 4,696
Total $ 52,760 $ 45,871 1. Represents the net impact of fulcrum fee arrangements which require a reduction in the base fee or allow for an increase in the base fee if the relevant investment strategy underperforms or outperforms, respectively, the agreed-upon benchmark over the contract's measurement period.</t>
        </is>
      </c>
    </row>
    <row r="5">
      <c r="A5" s="4" t="inlineStr">
        <is>
          <t>Schedule of Cash and Cash Equivalents</t>
        </is>
      </c>
      <c r="B5" s="4" t="inlineStr">
        <is>
          <t xml:space="preserve">The following table reconciles cash, cash equivalents, and restricted cash per the consolidated statements of cash flows to the consolidated statements of financial condition.
March 31, December 31, 2021 March 31, December 31, 2020
(in thousands)
Cash and Cash Equivalents $ 35,576 $ 81,133 $ 29,650 $ 65,534
Restricted Cash 2,214 1,056 1,054 1,050
Total $ 37,790 $ 82,189 $ 30,704 $ 66,584 </t>
        </is>
      </c>
    </row>
    <row r="6">
      <c r="A6" s="4" t="inlineStr">
        <is>
          <t>Schedule of Restricted Cash</t>
        </is>
      </c>
      <c r="B6" s="4" t="inlineStr">
        <is>
          <t xml:space="preserve">The following table reconciles cash, cash equivalents, and restricted cash per the consolidated statements of cash flows to the consolidated statements of financial condition.
March 31, December 31, 2021 March 31, December 31, 2020
(in thousands)
Cash and Cash Equivalents $ 35,576 $ 81,133 $ 29,650 $ 65,534
Restricted Cash 2,214 1,056 1,054 1,050
Total $ 37,790 $ 82,189 $ 30,704 $ 66,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pensation and Benefits (Tables)</t>
        </is>
      </c>
      <c r="B1" s="2" t="inlineStr">
        <is>
          <t>3 Months Ended</t>
        </is>
      </c>
    </row>
    <row r="2">
      <c r="B2" s="2" t="inlineStr">
        <is>
          <t>Mar. 31, 2022</t>
        </is>
      </c>
    </row>
    <row r="3">
      <c r="A3" s="3" t="inlineStr">
        <is>
          <t>Share-based Payment Arrangement [Abstract]</t>
        </is>
      </c>
    </row>
    <row r="4">
      <c r="A4" s="4" t="inlineStr">
        <is>
          <t>Summary of compensation and benefits expense to employees and members</t>
        </is>
      </c>
      <c r="B4" s="4" t="inlineStr">
        <is>
          <t xml:space="preserve">Compensation and benefits expense to employees and members is comprised of the following:
For the Three Months
2022 2021
(in thousands)
Cash Compensation and Other Benefits $ 17,041 $ 15,346
Non-Cash Compensation 4,145 3,789
Total Compensation and Benefits Expense $ 21,186 $ 19,135 </t>
        </is>
      </c>
    </row>
    <row r="5">
      <c r="A5" s="4" t="inlineStr">
        <is>
          <t>Schedule of share based compensation activity</t>
        </is>
      </c>
      <c r="B5" s="4" t="inlineStr">
        <is>
          <t>Details of non-cash compensation awards granted during the three months ended March 31, 2022 and 2021 are as follows:
For the Three Months Ended March 31,
2022 2021
Amount Fair 1 Amount Fair 1
Class B-1 Units 2 2,376,376 $ 3.49 1,438,767 $ 2.40 1. Represents the weighted average grant date estimated fair value per share, unit, or option. 2. Represents Class B-1 units issued under the 2007 Equity Incentive Plan (as defined below). These Class B-1 units are entitled to receive dividends for the duration of the holder’s employment, and upon the end of employment are exchanged for shares of Class A common stock in an amount based upon the appreciation in price of the Class A common stock from the date of grant to the date of exchange. Of the units issued during the three months ended March 31, 2022, 2,317,782 units vest on the fifth anniversary of the grant date and 58,594 units vest ratably over four years . Of the units issued during the three months ended March 31, 2021, 1,400,305 units vest on the fifth anniversary of the grant date and 38,462 units vest ratably over four years . Details of these awards issued on January 1, 2022 are as follows:
January 1,
2022
Amount Fair Value 1
Delayed Exchange Class B Units 2 1,084,675 $ 6.16
Restricted Shares of Class A Common Stock 3 17,057 $ 6.16 1. Represents the weighted average grant date estimated fair value per share or unit as of December 31, 2021. 2.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3. Represents shares of Class A common stock issued under the 2007 Equity Incentive Plan. These shares vest immediately upon grant, but are restricted and may not be sold until the seventh anniversary of the date of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basic earnings per share</t>
        </is>
      </c>
      <c r="B4" s="4" t="inlineStr">
        <is>
          <t>For the three months ended March 31, 2022 and 2021, the Company’s basic earnings per share was determined as follows:
For the Three Months
2022 2021
(in thousands, except share and per share amounts)
Net Income for Basic Earnings per Share Allocated to:
Class A Common Stock $ 2,808 $ 4,182
Participating Shares of Restricted Class A Common Stock 7 5
Total Net Income for Basic Earnings per Share $ 2,815 $ 4,187
Basic Weighted-Average Shares Outstanding 17,306,082 17,220,424
Add: Participating Shares of Restricted Class A Common Stock 1 44,764 19,988
Total Basic Weighted-Average Shares Outstanding 17,350,846 17,240,412
Basic Earnings per Share $ 0.16 $ 0.24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t>
        </is>
      </c>
    </row>
    <row r="5">
      <c r="A5" s="4" t="inlineStr">
        <is>
          <t>Summary of diluted net income</t>
        </is>
      </c>
      <c r="B5" s="4" t="inlineStr">
        <is>
          <t xml:space="preserve">For the three months ended March 31, 2022 and 2021, the Company’s diluted net income was determined as follows:
For the Three Months
2022 2021
(in thousands)
Net Income Attributable to Non-Controlling Interests of Pzena Investment Management, LLC $ 14,823 $ 20,648
Less: Assumed Corporate Income Taxes 4,149 5,104
Assumed After-Tax Income of Pzena Investment Management, LLC 10,674 15,544
Net Income of Pzena Investment Management, Inc. 2,815 4,187
Diluted Net Income $ 13,489 $ 19,731 </t>
        </is>
      </c>
    </row>
    <row r="6">
      <c r="A6" s="4" t="inlineStr">
        <is>
          <t>Summary of diluted earnings per share</t>
        </is>
      </c>
      <c r="B6" s="4" t="inlineStr">
        <is>
          <t>For the three months ended March 31, 2022 and 2021, the Company’s diluted earnings per share were determined as follows:
For the Three Months
2022 2021
(in thousands, except share and per share amounts)
Diluted Net Income Allocated to:
Class A Common Stock $ 11,929 $ 17,938
Participating Shares of Restricted Class A Common Stock 7 5
Participating Class B Units 1,553 1,788
Total Diluted Net Income Attributable to Shareholders $ 13,489 $ 19,731
Total Basic Weighted-Average Shares Outstanding 17,350,846 17,240,412
Dilutive Effect of Class B Units 56,589,920 55,425,613
Dilutive Effect of Options 1 1,150,240 1,123,539
Dilutive Effect of Phantom Class B Units &amp; Phantom Shares of Class A Common Stock 1,966,958 2,393,896
Dilutive Effect of Restricted Shares of Class A Common Stock 2 16,138 29,240
Dilutive Weighted-Average Shares Outstanding 77,074,102 76,212,700
Add: Participating Class B Units and Class B-1 Units 3 9,620,203 7,239,297
Total Dilutive Weighted-Average Shares Outstanding 86,694,305 83,451,997
Diluted Earnings per Share $ 0.16 $ 0.24 1. Represents the dilutive effect of options to purchase operating company Class B units and Company Class A common stock .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 3. Unvested Class B units granted to employees have nonforfeitable rights to dividend equivalent distributions and therefore participate fully in the results of the operating company's operations from the date they are granted. Vested and unvested Class B-1 units are entitled to receive distributions for the duration of the holder’s employment with the operating company, will participate in additional value to the extent there has been appreciation subsequent to the issuance of the Class B-1 membership unit. Unvested Class B units and vested and unvested Class B-1 units are included in the computation of diluted earnings per share using the two-class method for participating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Non-controlling interest income</t>
        </is>
      </c>
      <c r="B4" s="4" t="inlineStr">
        <is>
          <t xml:space="preserve">Net Income Attributable to Non-Controlling Interests in the operations of the Company’s operating company and consolidated subsidiaries is comprised of the following:
For the Three Months
2022 2021
(in thousands)
Non-Controlling Interests of Pzena Investment Management, LLC $ 14,823 $ 20,648
Non-Controlling Interests of Consolidated Subsidiaries 844 194
Net Income Attributable to Non-Controlling Interests $ 15,667 $ 20,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investments</t>
        </is>
      </c>
      <c r="B4" s="4" t="inlineStr">
        <is>
          <t xml:space="preserve">The following is a summary of Investments:
As of
March 31, December 31, 2021
(in thousands)
Equity Investments, at Fair Value
Equity Securities $ 66,813 $ 82,900
Mutual Funds — 7,319
Total Equity Investments, at Fair Value 66,813 90,219
Investments in Equity Method Investees 4,771 5,287
Total $ 71,584 $ 95,506 </t>
        </is>
      </c>
    </row>
    <row r="5">
      <c r="A5" s="4" t="inlineStr">
        <is>
          <t>Investments, at Fair Value</t>
        </is>
      </c>
      <c r="B5" s="4" t="inlineStr">
        <is>
          <t xml:space="preserve">Investments, at Fair Value consisted of the following at March 31, 2022:
Cost Unrealized Fair Value
(in thousands)
Equity Securities $ 67,029 $ ( 216 ) $ 66,813
Mutual Funds — — —
Total Equity Investments, at Fair Value $ 67,029 $ ( 216 ) $ 66,813 Securities Sold Short, at Fair Value consisted of the following at March 31, 2022:
Proceeds Unrealized Fair Value
(in thousands)
Equity Securities $ 296 $ ( 20 ) $ 276
Total Securities Sold Short, at Fair Value $ 296 $ ( 20 ) $ 276 Investments, at Fair Value consisted of the following at December 31, 2021:
Cost Unrealized Fair Value
(in thousands)
Equity Securities $ 80,480 $ 2,420 $ 82,900
Mutual Funds 7,328 ( 9 ) 7,319
Total Equity Investments, at Fair Value $ 87,808 $ 2,411 $ 90,219 Securities Sold Short, at Fair Value consisted of the following at December 31, 2021:
Proceeds Unrealized Fair Value
(in thousands)
Equity Securities $ 259 $ ( 22 ) $ 237
Total Securities Sold Short, at Fair Value $ 259 $ ( 22 ) $ 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Parenthetical) - USD ($) $ in Thousands</t>
        </is>
      </c>
      <c r="C1" s="2" t="inlineStr">
        <is>
          <t>Mar. 31, 2022</t>
        </is>
      </c>
      <c r="D1" s="2" t="inlineStr">
        <is>
          <t>Dec. 31, 2021</t>
        </is>
      </c>
    </row>
    <row r="2">
      <c r="A2" s="3" t="inlineStr">
        <is>
          <t>ASSETS</t>
        </is>
      </c>
    </row>
    <row r="3">
      <c r="A3" s="4" t="inlineStr">
        <is>
          <t>Cash</t>
        </is>
      </c>
      <c r="B3" s="4" t="inlineStr">
        <is>
          <t>[1]</t>
        </is>
      </c>
      <c r="C3" s="6" t="n">
        <v>35576</v>
      </c>
      <c r="D3" s="6" t="n">
        <v>81133</v>
      </c>
    </row>
    <row r="4">
      <c r="A4" s="4" t="inlineStr">
        <is>
          <t>Investments</t>
        </is>
      </c>
      <c r="B4" s="4" t="inlineStr">
        <is>
          <t>[1]</t>
        </is>
      </c>
      <c r="C4" s="5" t="n">
        <v>71584</v>
      </c>
      <c r="D4" s="5" t="n">
        <v>95506</v>
      </c>
    </row>
    <row r="5">
      <c r="A5" s="4" t="inlineStr">
        <is>
          <t>Other Receivables</t>
        </is>
      </c>
      <c r="B5" s="4" t="inlineStr">
        <is>
          <t>[1]</t>
        </is>
      </c>
      <c r="C5" s="5" t="n">
        <v>492</v>
      </c>
      <c r="D5" s="5" t="n">
        <v>265</v>
      </c>
    </row>
    <row r="6">
      <c r="A6" s="4" t="inlineStr">
        <is>
          <t>Property and equipment, accumulated depreciation</t>
        </is>
      </c>
      <c r="C6" s="5" t="n">
        <v>7367</v>
      </c>
      <c r="D6" s="5" t="n">
        <v>7086</v>
      </c>
    </row>
    <row r="7">
      <c r="A7" s="3" t="inlineStr">
        <is>
          <t>LIABILITIES AND EQUITY</t>
        </is>
      </c>
    </row>
    <row r="8">
      <c r="A8" s="4" t="inlineStr">
        <is>
          <t>Accounts Payable and Accrued Expenses</t>
        </is>
      </c>
      <c r="B8" s="4" t="inlineStr">
        <is>
          <t>[1]</t>
        </is>
      </c>
      <c r="C8" s="5" t="n">
        <v>27884</v>
      </c>
      <c r="D8" s="5" t="n">
        <v>44167</v>
      </c>
    </row>
    <row r="9">
      <c r="A9" s="4" t="inlineStr">
        <is>
          <t>Due to Broker</t>
        </is>
      </c>
      <c r="C9" s="6" t="n">
        <v>124</v>
      </c>
      <c r="D9" s="6" t="n">
        <v>0</v>
      </c>
    </row>
    <row r="10">
      <c r="A10" s="3" t="inlineStr">
        <is>
          <t>Equity:</t>
        </is>
      </c>
    </row>
    <row r="11">
      <c r="A11" s="4" t="inlineStr">
        <is>
          <t>Preferred Stock, Par Value (in dollars per share)</t>
        </is>
      </c>
      <c r="C11" s="7" t="n">
        <v>0.01</v>
      </c>
      <c r="D11" s="7" t="n">
        <v>0.01</v>
      </c>
    </row>
    <row r="12">
      <c r="A12" s="4" t="inlineStr">
        <is>
          <t>Preferred Stock, Shares Authorized (in shares)</t>
        </is>
      </c>
      <c r="C12" s="5" t="n">
        <v>200000000</v>
      </c>
      <c r="D12" s="5" t="n">
        <v>200000000</v>
      </c>
    </row>
    <row r="13">
      <c r="A13" s="4" t="inlineStr">
        <is>
          <t>Preferred Stock, Shares Outstanding (in shares)</t>
        </is>
      </c>
      <c r="C13" s="5" t="n">
        <v>0</v>
      </c>
      <c r="D13" s="5" t="n">
        <v>0</v>
      </c>
    </row>
    <row r="14">
      <c r="A14" s="4" t="inlineStr">
        <is>
          <t>Common Class A</t>
        </is>
      </c>
    </row>
    <row r="15">
      <c r="A15" s="3" t="inlineStr">
        <is>
          <t>Equity:</t>
        </is>
      </c>
    </row>
    <row r="16">
      <c r="A16" s="4" t="inlineStr">
        <is>
          <t>Common Stock, Par Value (in dollars per share)</t>
        </is>
      </c>
      <c r="C16" s="7" t="n">
        <v>0.01</v>
      </c>
      <c r="D16" s="7" t="n">
        <v>0.01</v>
      </c>
    </row>
    <row r="17">
      <c r="A17" s="4" t="inlineStr">
        <is>
          <t>Common Stock, Shares Authorized (in shares)</t>
        </is>
      </c>
      <c r="C17" s="5" t="n">
        <v>750000000</v>
      </c>
      <c r="D17" s="5" t="n">
        <v>750000000</v>
      </c>
    </row>
    <row r="18">
      <c r="A18" s="4" t="inlineStr">
        <is>
          <t>Common Stock, Shares Issued (in shares)</t>
        </is>
      </c>
      <c r="C18" s="5" t="n">
        <v>17106402</v>
      </c>
      <c r="D18" s="5" t="n">
        <v>17306455</v>
      </c>
    </row>
    <row r="19">
      <c r="A19" s="4" t="inlineStr">
        <is>
          <t>Common Stock, Shares Outstanding (in shares)</t>
        </is>
      </c>
      <c r="C19" s="5" t="n">
        <v>17106402</v>
      </c>
      <c r="D19" s="5" t="n">
        <v>17306455</v>
      </c>
    </row>
    <row r="20">
      <c r="A20" s="4" t="inlineStr">
        <is>
          <t>Common Class B</t>
        </is>
      </c>
    </row>
    <row r="21">
      <c r="A21" s="3" t="inlineStr">
        <is>
          <t>Equity:</t>
        </is>
      </c>
    </row>
    <row r="22">
      <c r="A22" s="4" t="inlineStr">
        <is>
          <t>Common Stock, Par Value (in dollars per share)</t>
        </is>
      </c>
      <c r="C22" s="8" t="n">
        <v>1e-06</v>
      </c>
      <c r="D22" s="8" t="n">
        <v>1e-06</v>
      </c>
    </row>
    <row r="23">
      <c r="A23" s="4" t="inlineStr">
        <is>
          <t>Common Stock, Shares Authorized (in shares)</t>
        </is>
      </c>
      <c r="C23" s="5" t="n">
        <v>750000000</v>
      </c>
      <c r="D23" s="5" t="n">
        <v>750000000</v>
      </c>
    </row>
    <row r="24">
      <c r="A24" s="4" t="inlineStr">
        <is>
          <t>Common Stock, Shares Issued (in shares)</t>
        </is>
      </c>
      <c r="C24" s="5" t="n">
        <v>56726740</v>
      </c>
      <c r="D24" s="5" t="n">
        <v>54203277</v>
      </c>
    </row>
    <row r="25">
      <c r="A25" s="4" t="inlineStr">
        <is>
          <t>Common Stock, Shares Outstanding (in shares)</t>
        </is>
      </c>
      <c r="C25" s="5" t="n">
        <v>56726740</v>
      </c>
      <c r="D25" s="5" t="n">
        <v>54203277</v>
      </c>
    </row>
    <row r="26">
      <c r="A26" s="4" t="inlineStr">
        <is>
          <t>Variable Interest Entity, Primary Beneficiary</t>
        </is>
      </c>
    </row>
    <row r="27">
      <c r="A27" s="3" t="inlineStr">
        <is>
          <t>ASSETS</t>
        </is>
      </c>
    </row>
    <row r="28">
      <c r="A28" s="4" t="inlineStr">
        <is>
          <t>Cash</t>
        </is>
      </c>
      <c r="C28" s="6" t="n">
        <v>0</v>
      </c>
      <c r="D28" s="6" t="n">
        <v>1030</v>
      </c>
    </row>
    <row r="29">
      <c r="A29" s="4" t="inlineStr">
        <is>
          <t>Investments</t>
        </is>
      </c>
      <c r="C29" s="5" t="n">
        <v>1477</v>
      </c>
      <c r="D29" s="5" t="n">
        <v>27483</v>
      </c>
    </row>
    <row r="30">
      <c r="A30" s="4" t="inlineStr">
        <is>
          <t>Other Receivables</t>
        </is>
      </c>
      <c r="C30" s="5" t="n">
        <v>0</v>
      </c>
      <c r="D30" s="5" t="n">
        <v>40</v>
      </c>
    </row>
    <row r="31">
      <c r="A31" s="3" t="inlineStr">
        <is>
          <t>LIABILITIES AND EQUITY</t>
        </is>
      </c>
    </row>
    <row r="32">
      <c r="A32" s="4" t="inlineStr">
        <is>
          <t>Accounts Payable and Accrued Expenses</t>
        </is>
      </c>
      <c r="C32" s="6" t="n">
        <v>0</v>
      </c>
      <c r="D32" s="6" t="n">
        <v>62</v>
      </c>
    </row>
    <row r="33"/>
    <row r="34">
      <c r="A34" s="4" t="inlineStr">
        <is>
          <t>[1]</t>
        </is>
      </c>
      <c r="B34" s="4" t="inlineStr">
        <is>
          <t>Asset and liability amounts in parentheses represent the aggregated balances at March 31, 2022 and December 31, 2021 attributable to Pzena U.S. Best Ideas (GP), LLC and Pzena Global Best Ideas (GP), LLC, which were variable interest entities as of March 31, 2022 and December 31, 2021. Asset and liability amounts in parentheses at December 31, 2021 are also attributable to Pzena Global Focus Value Fund.</t>
        </is>
      </c>
    </row>
  </sheetData>
  <mergeCells count="3">
    <mergeCell ref="A1:B1"/>
    <mergeCell ref="A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s</t>
        </is>
      </c>
      <c r="B4" s="4" t="inlineStr">
        <is>
          <t xml:space="preserve">The following table presents these instruments’ fair value at March 31, 2022:
Level 1 Level 2 Level 3 Total
Assets (in thousands)
Cash Equivalents:
Money Market Funds $ 10 $ — $ — $ 10
Equity Investments, at Fair Value:
Equity Securities 66,276 537 — 66,813
Mutual Funds — — — —
Total Assets $ 66,286 $ 537 $ — $ 66,823
Liabilities
Securities Sold Short $ 276 — — $ 276
Total Liabilities $ 276 $ — $ — $ 276 The following table presents these instruments’ fair value at December 31, 2021:
Level 1 Level 2 Level 3 Total
Assets (in thousands)
Cash Equivalents:
Money Market Funds $ 8 $ — $ — $ 8
Equity Investments, at Fair Value:
Equity Securities 82,163 737 — 82,900
Mutual Funds 7,319 — — 7,319
Total Assets $ 89,490 $ 737 $ — $ 90,227
Liabilities
Securities Sold Short 237 — — 237
Total Liabilities $ 237 $ — $ — $ 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Net of Accumulated Depreciation is comprised of the following:
As of
March 31, December 31,
(in thousands)
Leasehold Improvements $ 7,092 $ 6,967
Furniture and Fixtures 1,591 1,591
Computer Hardware 1,242 880
Computer Software 879 879
Office Equipment 218 211
Capitalized Internal-Use Software Development Costs 348 245
Total 11,370 10,773
Less: Accumulated Depreciation and Amortization ( 7,367 ) ( 7,086 )
Total $ 4,003 $ 3,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Components of Operating Lease Expense and Supplemental Cash Flow Information</t>
        </is>
      </c>
      <c r="B4" s="4" t="inlineStr">
        <is>
          <t xml:space="preserve">The following table presents the components of operating lease expense, as well as supplemental cash flow information, related to the Company’s leases:
For the Three Months
2022
(in thousands)
Operating lease expense 1 $ 691
Supplemental cash flow information:
Cash paid for amounts included in the measurement of lease liabilities:
Operating cash flows from operating leases $ 474
Right-of-use assets obtained in exchange for lease obligations $ 23,194 1. Amounts have not been reduced by sublease income of $ 0.1 million recognized during the three months ended March 31, 2022 . </t>
        </is>
      </c>
    </row>
    <row r="5">
      <c r="A5" s="4" t="inlineStr">
        <is>
          <t>Information Regarding Operating Leases</t>
        </is>
      </c>
      <c r="B5" s="4" t="inlineStr">
        <is>
          <t>The following table presents information regarding the Company’s operating leases:
As of
March 31,
(in thousands)
Operating lease right-of-use assets $ 32,516
Operating lease liabilities $ 33,042
Weighted-average remaining lease term (in years) 14.1
Weighted-average discount rate 3.3 %</t>
        </is>
      </c>
    </row>
    <row r="6">
      <c r="A6" s="4" t="inlineStr">
        <is>
          <t>Maturities of Lease Liabilities</t>
        </is>
      </c>
      <c r="B6" s="4" t="inlineStr">
        <is>
          <t xml:space="preserve">The maturities of lease liabilities are as follows (in thousands):
Year Ending December 31, Operating Leases
2022 (excluding the three months ended March 31, 2022) $ 2,272
2023 2,354
2024 1,979
2025 1,979
2026 777
2027 and thereafter 33,222
Total undiscounted lease payments $ 42,583
Less discount ( 9,541 )
Total lease liabilities $ 33,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80" customWidth="1" min="2" max="2"/>
  </cols>
  <sheetData>
    <row r="1">
      <c r="A1" s="1" t="inlineStr">
        <is>
          <t>Organization (Details)</t>
        </is>
      </c>
      <c r="B1" s="2" t="inlineStr">
        <is>
          <t>3 Months Ended</t>
        </is>
      </c>
    </row>
    <row r="2">
      <c r="B2" s="2" t="inlineStr">
        <is>
          <t>Mar. 31, 2022</t>
        </is>
      </c>
    </row>
    <row r="3">
      <c r="A3" s="4" t="inlineStr">
        <is>
          <t>Pzena Investment Management, Pty</t>
        </is>
      </c>
    </row>
    <row r="4">
      <c r="A4" s="3" t="inlineStr">
        <is>
          <t>Entity Information [Line Items]</t>
        </is>
      </c>
    </row>
    <row r="5">
      <c r="A5" s="4" t="inlineStr">
        <is>
          <t>Type of Entity (Date of Formation)</t>
        </is>
      </c>
      <c r="B5" s="4" t="inlineStr">
        <is>
          <t>Australian Proprietary Limited Company (12/16/2009)</t>
        </is>
      </c>
    </row>
    <row r="6">
      <c r="A6" s="4" t="inlineStr">
        <is>
          <t>Operating company's ownership</t>
        </is>
      </c>
      <c r="B6" s="4" t="inlineStr">
        <is>
          <t>100.00%</t>
        </is>
      </c>
    </row>
    <row r="7">
      <c r="A7" s="4" t="inlineStr">
        <is>
          <t>Pzena Financial Services, LLC</t>
        </is>
      </c>
    </row>
    <row r="8">
      <c r="A8" s="3" t="inlineStr">
        <is>
          <t>Entity Information [Line Items]</t>
        </is>
      </c>
    </row>
    <row r="9">
      <c r="A9" s="4" t="inlineStr">
        <is>
          <t>Type of Entity (Date of Formation)</t>
        </is>
      </c>
      <c r="B9" s="4" t="inlineStr">
        <is>
          <t>Delaware Limited Liability Company (10/15/2013)</t>
        </is>
      </c>
    </row>
    <row r="10">
      <c r="A10" s="4" t="inlineStr">
        <is>
          <t>Operating company's ownership</t>
        </is>
      </c>
      <c r="B10" s="4" t="inlineStr">
        <is>
          <t>100.00%</t>
        </is>
      </c>
    </row>
    <row r="11">
      <c r="A11" s="4" t="inlineStr">
        <is>
          <t>Pzena Investment Management, LTD</t>
        </is>
      </c>
    </row>
    <row r="12">
      <c r="A12" s="3" t="inlineStr">
        <is>
          <t>Entity Information [Line Items]</t>
        </is>
      </c>
    </row>
    <row r="13">
      <c r="A13" s="4" t="inlineStr">
        <is>
          <t>Type of Entity (Date of Formation)</t>
        </is>
      </c>
      <c r="B13" s="4" t="inlineStr">
        <is>
          <t>England and Wales Private Limited Company (01/08/2015)</t>
        </is>
      </c>
    </row>
    <row r="14">
      <c r="A14" s="4" t="inlineStr">
        <is>
          <t>Operating company's ownership</t>
        </is>
      </c>
      <c r="B14" s="4" t="inlineStr">
        <is>
          <t>100.00%</t>
        </is>
      </c>
    </row>
    <row r="15">
      <c r="A15" s="4" t="inlineStr">
        <is>
          <t>Pzena Investment Management Europe, Limited</t>
        </is>
      </c>
    </row>
    <row r="16">
      <c r="A16" s="3" t="inlineStr">
        <is>
          <t>Entity Information [Line Items]</t>
        </is>
      </c>
    </row>
    <row r="17">
      <c r="A17" s="4" t="inlineStr">
        <is>
          <t>Type of Entity (Date of Formation)</t>
        </is>
      </c>
      <c r="B17" s="4" t="inlineStr">
        <is>
          <t>Irish Private Company Limited by Shares (07/08/2021)</t>
        </is>
      </c>
    </row>
    <row r="18">
      <c r="A18" s="4" t="inlineStr">
        <is>
          <t>Operating company's ownership</t>
        </is>
      </c>
      <c r="B18" s="4" t="inlineStr">
        <is>
          <t>100.00%</t>
        </is>
      </c>
    </row>
    <row r="19">
      <c r="A19" s="4" t="inlineStr">
        <is>
          <t>Pzena U.S. Best Ideas (GP), LLC</t>
        </is>
      </c>
    </row>
    <row r="20">
      <c r="A20" s="3" t="inlineStr">
        <is>
          <t>Entity Information [Line Items]</t>
        </is>
      </c>
    </row>
    <row r="21">
      <c r="A21" s="4" t="inlineStr">
        <is>
          <t>Type of Entity (Date of Formation)</t>
        </is>
      </c>
      <c r="B21" s="4" t="inlineStr">
        <is>
          <t>Delaware Limited Liability Company (11/16/2017)</t>
        </is>
      </c>
    </row>
    <row r="22">
      <c r="A22" s="4" t="inlineStr">
        <is>
          <t>Operating company's ownership</t>
        </is>
      </c>
      <c r="B22" s="4" t="inlineStr">
        <is>
          <t>100.00%</t>
        </is>
      </c>
    </row>
    <row r="23">
      <c r="A23" s="4" t="inlineStr">
        <is>
          <t>Pzena Global Best Ideas (GP), LLC</t>
        </is>
      </c>
    </row>
    <row r="24">
      <c r="A24" s="3" t="inlineStr">
        <is>
          <t>Entity Information [Line Items]</t>
        </is>
      </c>
    </row>
    <row r="25">
      <c r="A25" s="4" t="inlineStr">
        <is>
          <t>Type of Entity (Date of Formation)</t>
        </is>
      </c>
      <c r="B25" s="4" t="inlineStr">
        <is>
          <t>Delaware Limited Liability Company (2/15/2018)</t>
        </is>
      </c>
    </row>
    <row r="26">
      <c r="A26" s="4" t="inlineStr">
        <is>
          <t>Operating company's ownership</t>
        </is>
      </c>
      <c r="B26" s="4" t="inlineStr">
        <is>
          <t>100.00%</t>
        </is>
      </c>
    </row>
    <row r="27">
      <c r="A27" s="4" t="inlineStr">
        <is>
          <t>Pzena Investment Management International 2, LLC</t>
        </is>
      </c>
    </row>
    <row r="28">
      <c r="A28" s="3" t="inlineStr">
        <is>
          <t>Entity Information [Line Items]</t>
        </is>
      </c>
    </row>
    <row r="29">
      <c r="A29" s="4" t="inlineStr">
        <is>
          <t>Type of Entity (Date of Formation)</t>
        </is>
      </c>
      <c r="B29" s="4" t="inlineStr">
        <is>
          <t>Delaware Limited Liability Company (1/21/2020)</t>
        </is>
      </c>
    </row>
    <row r="30">
      <c r="A30" s="4" t="inlineStr">
        <is>
          <t>Operating company's ownership</t>
        </is>
      </c>
      <c r="B30" s="4" t="inlineStr">
        <is>
          <t>100.00%</t>
        </is>
      </c>
    </row>
    <row r="31">
      <c r="A31" s="4" t="inlineStr">
        <is>
          <t>Pzena 320 Fund (GP), LLC</t>
        </is>
      </c>
    </row>
    <row r="32">
      <c r="A32" s="3" t="inlineStr">
        <is>
          <t>Entity Information [Line Items]</t>
        </is>
      </c>
    </row>
    <row r="33">
      <c r="A33" s="4" t="inlineStr">
        <is>
          <t>Type of Entity (Date of Formation)</t>
        </is>
      </c>
      <c r="B33" s="4" t="inlineStr">
        <is>
          <t>Delaware Limited Liability Company (2/23/2022)</t>
        </is>
      </c>
    </row>
    <row r="34">
      <c r="A34" s="4" t="inlineStr">
        <is>
          <t>Operating company's ownership</t>
        </is>
      </c>
      <c r="B34" s="4" t="inlineStr">
        <is>
          <t>100.00%</t>
        </is>
      </c>
    </row>
    <row r="35">
      <c r="A35" s="4" t="inlineStr">
        <is>
          <t>Pzena Emerging Markets Select Value Fund, a sub-fund of Pzena Value Funds, PLC</t>
        </is>
      </c>
    </row>
    <row r="36">
      <c r="A36" s="3" t="inlineStr">
        <is>
          <t>Entity Information [Line Items]</t>
        </is>
      </c>
    </row>
    <row r="37">
      <c r="A37" s="4" t="inlineStr">
        <is>
          <t>Type of Entity (Date of Formation)</t>
        </is>
      </c>
      <c r="B37" s="4" t="inlineStr">
        <is>
          <t>Sub-fund of an Irish investment company with variable capital established pursuant to the UCITS Regulations as an umbrella fund (12/20/2021)</t>
        </is>
      </c>
    </row>
    <row r="38">
      <c r="A38" s="4" t="inlineStr">
        <is>
          <t>Operating company's ownership</t>
        </is>
      </c>
      <c r="B38" s="4" t="inlineStr">
        <is>
          <t>58.80%</t>
        </is>
      </c>
    </row>
    <row r="39">
      <c r="A39" s="4" t="inlineStr">
        <is>
          <t>Pzena International Value Fund, a Series of Advisors Series Trust</t>
        </is>
      </c>
    </row>
    <row r="40">
      <c r="A40" s="3" t="inlineStr">
        <is>
          <t>Entity Information [Line Items]</t>
        </is>
      </c>
    </row>
    <row r="41">
      <c r="A41" s="4" t="inlineStr">
        <is>
          <t>Type of Entity (Date of Formation)</t>
        </is>
      </c>
      <c r="B41" s="4" t="inlineStr">
        <is>
          <t>Open-end Management Investment Company, series of Delaware Statutory Trust (6/27/2021)</t>
        </is>
      </c>
    </row>
    <row r="42">
      <c r="A42" s="4" t="inlineStr">
        <is>
          <t>Operating company's ownership</t>
        </is>
      </c>
      <c r="B42" s="4" t="inlineStr">
        <is>
          <t>58.60%</t>
        </is>
      </c>
    </row>
    <row r="43">
      <c r="A43" s="4" t="inlineStr">
        <is>
          <t>Pzena International Small Cap Value Fund, a Series of Advisors Series Trust</t>
        </is>
      </c>
    </row>
    <row r="44">
      <c r="A44" s="3" t="inlineStr">
        <is>
          <t>Entity Information [Line Items]</t>
        </is>
      </c>
    </row>
    <row r="45">
      <c r="A45" s="4" t="inlineStr">
        <is>
          <t>Type of Entity (Date of Formation)</t>
        </is>
      </c>
      <c r="B45" s="4" t="inlineStr">
        <is>
          <t>Open-end Management Investment Company, series of Delaware Statutory Trust (6/28/2018)</t>
        </is>
      </c>
    </row>
    <row r="46">
      <c r="A46" s="4" t="inlineStr">
        <is>
          <t>Operating company's ownership</t>
        </is>
      </c>
      <c r="B46" s="4" t="inlineStr">
        <is>
          <t>51.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Basis of Presentation (Details) - USD ($)</t>
        </is>
      </c>
      <c r="B1" s="2" t="inlineStr">
        <is>
          <t>Mar. 31, 2022</t>
        </is>
      </c>
      <c r="C1" s="2" t="inlineStr">
        <is>
          <t>Dec. 31, 2021</t>
        </is>
      </c>
    </row>
    <row r="2">
      <c r="A2" s="3" t="inlineStr">
        <is>
          <t>Variable Interest Entity [Line Items]</t>
        </is>
      </c>
    </row>
    <row r="3">
      <c r="A3" s="4" t="inlineStr">
        <is>
          <t>Equity method investment, assets</t>
        </is>
      </c>
      <c r="B3" s="6" t="n">
        <v>220115000</v>
      </c>
      <c r="C3" s="6" t="n">
        <v>264300000</v>
      </c>
    </row>
    <row r="4">
      <c r="A4" s="4" t="inlineStr">
        <is>
          <t>Maximum loss exposure</t>
        </is>
      </c>
      <c r="B4" s="5" t="n">
        <v>1800000</v>
      </c>
      <c r="C4" s="5" t="n">
        <v>2200000</v>
      </c>
    </row>
    <row r="5">
      <c r="A5" s="4" t="inlineStr">
        <is>
          <t>Variable Interest Entity, Not Primary Beneficiary</t>
        </is>
      </c>
    </row>
    <row r="6">
      <c r="A6" s="3" t="inlineStr">
        <is>
          <t>Variable Interest Entity [Line Items]</t>
        </is>
      </c>
    </row>
    <row r="7">
      <c r="A7" s="4" t="inlineStr">
        <is>
          <t>Equity method investment, assets</t>
        </is>
      </c>
      <c r="B7" s="5" t="n">
        <v>1500000</v>
      </c>
      <c r="C7" s="5" t="n">
        <v>1800000</v>
      </c>
    </row>
    <row r="8">
      <c r="A8" s="4" t="inlineStr">
        <is>
          <t>Equity Method Investment, Nonconsolidated Investee or Group of Investees | VIEs that are not consolidated</t>
        </is>
      </c>
    </row>
    <row r="9">
      <c r="A9" s="3" t="inlineStr">
        <is>
          <t>Variable Interest Entity [Line Items]</t>
        </is>
      </c>
    </row>
    <row r="10">
      <c r="A10" s="4" t="inlineStr">
        <is>
          <t>Equity method investment, assets</t>
        </is>
      </c>
      <c r="B10" s="6" t="n">
        <v>228400000</v>
      </c>
      <c r="C10" s="6" t="n">
        <v>2347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Significant Accounting Policies - Additional Information (Details)</t>
        </is>
      </c>
      <c r="B1" s="2" t="inlineStr">
        <is>
          <t>3 Months Ended</t>
        </is>
      </c>
    </row>
    <row r="2">
      <c r="B2" s="2" t="inlineStr">
        <is>
          <t>Mar. 31, 2022USD ($)Segment</t>
        </is>
      </c>
      <c r="D2" s="2" t="inlineStr">
        <is>
          <t>Mar. 31, 2021USD ($)</t>
        </is>
      </c>
      <c r="E2" s="2" t="inlineStr">
        <is>
          <t>Dec. 31, 2021USD ($)</t>
        </is>
      </c>
      <c r="G2" s="2" t="inlineStr">
        <is>
          <t>Dec. 31, 2020USD ($)</t>
        </is>
      </c>
    </row>
    <row r="3">
      <c r="A3" s="3" t="inlineStr">
        <is>
          <t>Revenue Recognition</t>
        </is>
      </c>
    </row>
    <row r="4">
      <c r="A4" s="4" t="inlineStr">
        <is>
          <t>Contract measurement period (in years)</t>
        </is>
      </c>
      <c r="B4" s="4" t="inlineStr">
        <is>
          <t>3 years</t>
        </is>
      </c>
    </row>
    <row r="5">
      <c r="A5" s="3" t="inlineStr">
        <is>
          <t>Cash and Cash Equivalents</t>
        </is>
      </c>
    </row>
    <row r="6">
      <c r="A6" s="4" t="inlineStr">
        <is>
          <t>Cash</t>
        </is>
      </c>
      <c r="B6" s="6" t="n">
        <v>35576000</v>
      </c>
      <c r="C6" s="4" t="inlineStr">
        <is>
          <t>[1]</t>
        </is>
      </c>
      <c r="D6" s="6" t="n">
        <v>29650000</v>
      </c>
      <c r="E6" s="6" t="n">
        <v>81133000</v>
      </c>
      <c r="F6" s="4" t="inlineStr">
        <is>
          <t>[1]</t>
        </is>
      </c>
      <c r="G6" s="6" t="n">
        <v>65534000</v>
      </c>
    </row>
    <row r="7">
      <c r="A7" s="4" t="inlineStr">
        <is>
          <t>Restricted Cash</t>
        </is>
      </c>
      <c r="B7" s="5" t="n">
        <v>2214000</v>
      </c>
      <c r="D7" s="5" t="n">
        <v>1054000</v>
      </c>
      <c r="E7" s="5" t="n">
        <v>1056000</v>
      </c>
      <c r="G7" s="6" t="n">
        <v>1050000</v>
      </c>
    </row>
    <row r="8">
      <c r="A8" s="3" t="inlineStr">
        <is>
          <t>Investments</t>
        </is>
      </c>
    </row>
    <row r="9">
      <c r="A9" s="4" t="inlineStr">
        <is>
          <t>Impairment losses recognized</t>
        </is>
      </c>
      <c r="B9" s="5" t="n">
        <v>0</v>
      </c>
      <c r="D9" s="5" t="n">
        <v>0</v>
      </c>
    </row>
    <row r="10">
      <c r="A10" s="3" t="inlineStr">
        <is>
          <t>Concentration of Credit Risk</t>
        </is>
      </c>
    </row>
    <row r="11">
      <c r="A11" s="4" t="inlineStr">
        <is>
          <t>Allowance for doubtful accounts receivable</t>
        </is>
      </c>
      <c r="B11" s="6" t="n">
        <v>0</v>
      </c>
      <c r="E11" s="5" t="n">
        <v>0</v>
      </c>
    </row>
    <row r="12">
      <c r="A12" s="3" t="inlineStr">
        <is>
          <t>Leases</t>
        </is>
      </c>
    </row>
    <row r="13">
      <c r="A13" s="4" t="inlineStr">
        <is>
          <t>Lease term</t>
        </is>
      </c>
      <c r="B13" s="4" t="inlineStr">
        <is>
          <t>12 months</t>
        </is>
      </c>
    </row>
    <row r="14">
      <c r="A14" s="3" t="inlineStr">
        <is>
          <t>Business Segments</t>
        </is>
      </c>
    </row>
    <row r="15">
      <c r="A15" s="4" t="inlineStr">
        <is>
          <t>Number of operating segments (in segments) | Segment</t>
        </is>
      </c>
      <c r="B15" s="5" t="n">
        <v>1</v>
      </c>
    </row>
    <row r="16">
      <c r="A16" s="3" t="inlineStr">
        <is>
          <t>Income Taxes</t>
        </is>
      </c>
    </row>
    <row r="17">
      <c r="A17" s="4" t="inlineStr">
        <is>
          <t>Valuation allowance on deferred tax assets</t>
        </is>
      </c>
      <c r="B17" s="6" t="n">
        <v>0</v>
      </c>
      <c r="E17" s="6" t="n">
        <v>0</v>
      </c>
    </row>
    <row r="18">
      <c r="A18" s="4" t="inlineStr">
        <is>
          <t>Section 754 election tax deduction period</t>
        </is>
      </c>
      <c r="B18" s="4" t="inlineStr">
        <is>
          <t>15 years</t>
        </is>
      </c>
    </row>
    <row r="19">
      <c r="A19" s="4" t="inlineStr">
        <is>
          <t>Cash savings generated by this election will be distributed to selling and converting shareholders upon realization (in hundredth)</t>
        </is>
      </c>
      <c r="B19" s="4" t="inlineStr">
        <is>
          <t>85.00%</t>
        </is>
      </c>
    </row>
    <row r="20">
      <c r="A20" s="4" t="inlineStr">
        <is>
          <t>Percentage of cash tax savings in income tax if realizes company expects to benefit</t>
        </is>
      </c>
      <c r="B20" s="4" t="inlineStr">
        <is>
          <t>15.00%</t>
        </is>
      </c>
    </row>
    <row r="21">
      <c r="A21" s="4" t="inlineStr">
        <is>
          <t>Percentage of estimated realizable tax benefit added to liability due under tax receivable agreement</t>
        </is>
      </c>
      <c r="B21" s="4" t="inlineStr">
        <is>
          <t>85.00%</t>
        </is>
      </c>
    </row>
    <row r="22">
      <c r="A22" s="4" t="inlineStr">
        <is>
          <t>Cash savings generated by this election will increase additional paid-in capital</t>
        </is>
      </c>
      <c r="B22" s="4" t="inlineStr">
        <is>
          <t>15.00%</t>
        </is>
      </c>
    </row>
    <row r="23">
      <c r="A23" s="3" t="inlineStr">
        <is>
          <t>Foreign Currency</t>
        </is>
      </c>
    </row>
    <row r="24">
      <c r="A24" s="4" t="inlineStr">
        <is>
          <t>Other comprehensive income (loss) associated with foreign currency translation adjustments</t>
        </is>
      </c>
      <c r="B24" s="6" t="n">
        <v>-134000</v>
      </c>
      <c r="D24" s="5" t="n">
        <v>-12000</v>
      </c>
    </row>
    <row r="25">
      <c r="A25" s="4" t="inlineStr">
        <is>
          <t>Minimum</t>
        </is>
      </c>
    </row>
    <row r="26">
      <c r="A26" s="3" t="inlineStr">
        <is>
          <t>Significant Accounting Policies [Line Items]</t>
        </is>
      </c>
    </row>
    <row r="27">
      <c r="A27" s="4" t="inlineStr">
        <is>
          <t>Equity method investment, ownership percentage</t>
        </is>
      </c>
      <c r="B27" s="4" t="inlineStr">
        <is>
          <t>0.00%</t>
        </is>
      </c>
    </row>
    <row r="28">
      <c r="A28" s="4" t="inlineStr">
        <is>
          <t>Maximum</t>
        </is>
      </c>
    </row>
    <row r="29">
      <c r="A29" s="3" t="inlineStr">
        <is>
          <t>Significant Accounting Policies [Line Items]</t>
        </is>
      </c>
    </row>
    <row r="30">
      <c r="A30" s="4" t="inlineStr">
        <is>
          <t>Equity method investment, ownership percentage</t>
        </is>
      </c>
      <c r="B30" s="4" t="inlineStr">
        <is>
          <t>4.00%</t>
        </is>
      </c>
    </row>
    <row r="31">
      <c r="A31" s="3" t="inlineStr">
        <is>
          <t>Foreign Currency</t>
        </is>
      </c>
    </row>
    <row r="32">
      <c r="A32" s="4" t="inlineStr">
        <is>
          <t>Other comprehensive income (loss) associated with foreign currency translation adjustments</t>
        </is>
      </c>
      <c r="D32" s="6" t="n">
        <v>100000</v>
      </c>
    </row>
    <row r="33">
      <c r="A33" s="4" t="inlineStr">
        <is>
          <t>Equipment | Minimum</t>
        </is>
      </c>
    </row>
    <row r="34">
      <c r="A34" s="3" t="inlineStr">
        <is>
          <t>Property Plant and Equipment</t>
        </is>
      </c>
    </row>
    <row r="35">
      <c r="A35" s="4" t="inlineStr">
        <is>
          <t>Property and equipment, useful life (years)</t>
        </is>
      </c>
      <c r="B35" s="4" t="inlineStr">
        <is>
          <t>3 years</t>
        </is>
      </c>
    </row>
    <row r="36">
      <c r="A36" s="4" t="inlineStr">
        <is>
          <t>Equipment | Maximum</t>
        </is>
      </c>
    </row>
    <row r="37">
      <c r="A37" s="3" t="inlineStr">
        <is>
          <t>Property Plant and Equipment</t>
        </is>
      </c>
    </row>
    <row r="38">
      <c r="A38" s="4" t="inlineStr">
        <is>
          <t>Property and equipment, useful life (years)</t>
        </is>
      </c>
      <c r="B38" s="4" t="inlineStr">
        <is>
          <t>7 years</t>
        </is>
      </c>
    </row>
    <row r="39">
      <c r="A39" s="4" t="inlineStr">
        <is>
          <t>Internal-use Software Developments</t>
        </is>
      </c>
    </row>
    <row r="40">
      <c r="A40" s="3" t="inlineStr">
        <is>
          <t>Property Plant and Equipment</t>
        </is>
      </c>
    </row>
    <row r="41">
      <c r="A41" s="4" t="inlineStr">
        <is>
          <t>Property and equipment, useful life (years)</t>
        </is>
      </c>
      <c r="B41" s="4" t="inlineStr">
        <is>
          <t>3 years</t>
        </is>
      </c>
    </row>
    <row r="42"/>
    <row r="43">
      <c r="A43" s="4" t="inlineStr">
        <is>
          <t>[1]</t>
        </is>
      </c>
      <c r="B43" s="4" t="inlineStr">
        <is>
          <t>Asset and liability amounts in parentheses represent the aggregated balances at March 31, 2022 and December 31, 2021 attributable to Pzena U.S. Best Ideas (GP), LLC and Pzena Global Best Ideas (GP), LLC, which were variable interest entities as of March 31, 2022 and December 31, 2021. Asset and liability amounts in parentheses at December 31, 2021 are also attributable to Pzena Global Focus Value Fund.</t>
        </is>
      </c>
    </row>
  </sheetData>
  <mergeCells count="7">
    <mergeCell ref="A1:A2"/>
    <mergeCell ref="B1:D1"/>
    <mergeCell ref="E1:F1"/>
    <mergeCell ref="B2:C2"/>
    <mergeCell ref="E2:F2"/>
    <mergeCell ref="A42:G42"/>
    <mergeCell ref="B43:G4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52760</v>
      </c>
      <c r="C4" s="6" t="n">
        <v>45871</v>
      </c>
    </row>
    <row r="5">
      <c r="A5" s="4" t="inlineStr">
        <is>
          <t>Asset-Based Fees</t>
        </is>
      </c>
    </row>
    <row r="6">
      <c r="A6" s="3" t="inlineStr">
        <is>
          <t>Disaggregation of Revenue [Line Items]</t>
        </is>
      </c>
    </row>
    <row r="7">
      <c r="A7" s="4" t="inlineStr">
        <is>
          <t>Revenues</t>
        </is>
      </c>
      <c r="B7" s="5" t="n">
        <v>26184</v>
      </c>
      <c r="C7" s="5" t="n">
        <v>24547</v>
      </c>
    </row>
    <row r="8">
      <c r="A8" s="4" t="inlineStr">
        <is>
          <t>Separately Managed Accounts</t>
        </is>
      </c>
    </row>
    <row r="9">
      <c r="A9" s="3" t="inlineStr">
        <is>
          <t>Disaggregation of Revenue [Line Items]</t>
        </is>
      </c>
    </row>
    <row r="10">
      <c r="A10" s="4" t="inlineStr">
        <is>
          <t>Revenues</t>
        </is>
      </c>
      <c r="B10" s="5" t="n">
        <v>26184</v>
      </c>
      <c r="C10" s="5" t="n">
        <v>24547</v>
      </c>
    </row>
    <row r="11">
      <c r="A11" s="4" t="inlineStr">
        <is>
          <t>Asset-Based Fees</t>
        </is>
      </c>
    </row>
    <row r="12">
      <c r="A12" s="3" t="inlineStr">
        <is>
          <t>Disaggregation of Revenue [Line Items]</t>
        </is>
      </c>
    </row>
    <row r="13">
      <c r="A13" s="4" t="inlineStr">
        <is>
          <t>Revenues</t>
        </is>
      </c>
      <c r="B13" s="5" t="n">
        <v>21466</v>
      </c>
      <c r="C13" s="5" t="n">
        <v>17623</v>
      </c>
    </row>
    <row r="14">
      <c r="A14" s="4" t="inlineStr">
        <is>
          <t>Impact of Fulcrum Fees</t>
        </is>
      </c>
    </row>
    <row r="15">
      <c r="A15" s="3" t="inlineStr">
        <is>
          <t>Disaggregation of Revenue [Line Items]</t>
        </is>
      </c>
    </row>
    <row r="16">
      <c r="A16" s="4" t="inlineStr">
        <is>
          <t>Revenues</t>
        </is>
      </c>
      <c r="B16" s="5" t="n">
        <v>-20</v>
      </c>
      <c r="C16" s="5" t="n">
        <v>-995</v>
      </c>
    </row>
    <row r="17">
      <c r="A17" s="4" t="inlineStr">
        <is>
          <t>Performance-Based Fees</t>
        </is>
      </c>
    </row>
    <row r="18">
      <c r="A18" s="3" t="inlineStr">
        <is>
          <t>Disaggregation of Revenue [Line Items]</t>
        </is>
      </c>
    </row>
    <row r="19">
      <c r="A19" s="4" t="inlineStr">
        <is>
          <t>Revenues</t>
        </is>
      </c>
      <c r="B19" s="5" t="n">
        <v>493</v>
      </c>
    </row>
    <row r="20">
      <c r="A20" s="4" t="inlineStr">
        <is>
          <t>Sub-Advised Accounts</t>
        </is>
      </c>
    </row>
    <row r="21">
      <c r="A21" s="3" t="inlineStr">
        <is>
          <t>Disaggregation of Revenue [Line Items]</t>
        </is>
      </c>
    </row>
    <row r="22">
      <c r="A22" s="4" t="inlineStr">
        <is>
          <t>Revenues</t>
        </is>
      </c>
      <c r="B22" s="5" t="n">
        <v>21939</v>
      </c>
      <c r="C22" s="5" t="n">
        <v>16628</v>
      </c>
    </row>
    <row r="23">
      <c r="A23" s="4" t="inlineStr">
        <is>
          <t>Asset-Based Fees</t>
        </is>
      </c>
    </row>
    <row r="24">
      <c r="A24" s="3" t="inlineStr">
        <is>
          <t>Disaggregation of Revenue [Line Items]</t>
        </is>
      </c>
    </row>
    <row r="25">
      <c r="A25" s="4" t="inlineStr">
        <is>
          <t>Revenues</t>
        </is>
      </c>
      <c r="B25" s="5" t="n">
        <v>4813</v>
      </c>
      <c r="C25" s="5" t="n">
        <v>4951</v>
      </c>
    </row>
    <row r="26">
      <c r="A26" s="4" t="inlineStr">
        <is>
          <t>Expense Cap Reimbursements</t>
        </is>
      </c>
    </row>
    <row r="27">
      <c r="A27" s="3" t="inlineStr">
        <is>
          <t>Disaggregation of Revenue [Line Items]</t>
        </is>
      </c>
    </row>
    <row r="28">
      <c r="A28" s="4" t="inlineStr">
        <is>
          <t>Revenues</t>
        </is>
      </c>
      <c r="B28" s="5" t="n">
        <v>-224</v>
      </c>
      <c r="C28" s="5" t="n">
        <v>-255</v>
      </c>
    </row>
    <row r="29">
      <c r="A29" s="4" t="inlineStr">
        <is>
          <t>Performance-Based Fees</t>
        </is>
      </c>
    </row>
    <row r="30">
      <c r="A30" s="3" t="inlineStr">
        <is>
          <t>Disaggregation of Revenue [Line Items]</t>
        </is>
      </c>
    </row>
    <row r="31">
      <c r="A31" s="4" t="inlineStr">
        <is>
          <t>Revenues</t>
        </is>
      </c>
      <c r="B31" s="5" t="n">
        <v>48</v>
      </c>
    </row>
    <row r="32">
      <c r="A32" s="4" t="inlineStr">
        <is>
          <t>Pzena Funds</t>
        </is>
      </c>
    </row>
    <row r="33">
      <c r="A33" s="3" t="inlineStr">
        <is>
          <t>Disaggregation of Revenue [Line Items]</t>
        </is>
      </c>
    </row>
    <row r="34">
      <c r="A34" s="4" t="inlineStr">
        <is>
          <t>Revenues</t>
        </is>
      </c>
      <c r="B34" s="6" t="n">
        <v>4637</v>
      </c>
      <c r="C34" s="6" t="n">
        <v>46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ignificant Accounting Policies - Cash, Cash Equivalents, and Restricted Cash (Details) - USD ($) $ in Thousands</t>
        </is>
      </c>
      <c r="B1" s="2" t="inlineStr">
        <is>
          <t>Mar. 31, 2022</t>
        </is>
      </c>
      <c r="D1" s="2" t="inlineStr">
        <is>
          <t>Dec. 31, 2021</t>
        </is>
      </c>
      <c r="F1" s="2" t="inlineStr">
        <is>
          <t>Mar. 31, 2021</t>
        </is>
      </c>
      <c r="G1" s="2" t="inlineStr">
        <is>
          <t>Dec. 31, 2020</t>
        </is>
      </c>
    </row>
    <row r="2">
      <c r="A2" s="3" t="inlineStr">
        <is>
          <t>Cash and Cash Equivalents</t>
        </is>
      </c>
    </row>
    <row r="3">
      <c r="A3" s="4" t="inlineStr">
        <is>
          <t>Cash</t>
        </is>
      </c>
      <c r="B3" s="6" t="n">
        <v>35576</v>
      </c>
      <c r="C3" s="4" t="inlineStr">
        <is>
          <t>[1]</t>
        </is>
      </c>
      <c r="D3" s="6" t="n">
        <v>81133</v>
      </c>
      <c r="E3" s="4" t="inlineStr">
        <is>
          <t>[1]</t>
        </is>
      </c>
      <c r="F3" s="6" t="n">
        <v>29650</v>
      </c>
      <c r="G3" s="6" t="n">
        <v>65534</v>
      </c>
    </row>
    <row r="4">
      <c r="A4" s="4" t="inlineStr">
        <is>
          <t>Restricted Cash</t>
        </is>
      </c>
      <c r="B4" s="5" t="n">
        <v>2214</v>
      </c>
      <c r="D4" s="5" t="n">
        <v>1056</v>
      </c>
      <c r="F4" s="5" t="n">
        <v>1054</v>
      </c>
      <c r="G4" s="5" t="n">
        <v>1050</v>
      </c>
    </row>
    <row r="5">
      <c r="A5" s="4" t="inlineStr">
        <is>
          <t>Total</t>
        </is>
      </c>
      <c r="B5" s="6" t="n">
        <v>37790</v>
      </c>
      <c r="D5" s="6" t="n">
        <v>82189</v>
      </c>
      <c r="F5" s="6" t="n">
        <v>30704</v>
      </c>
      <c r="G5" s="6" t="n">
        <v>66584</v>
      </c>
    </row>
    <row r="6"/>
    <row r="7">
      <c r="A7" s="4" t="inlineStr">
        <is>
          <t>[1]</t>
        </is>
      </c>
      <c r="B7" s="4" t="inlineStr">
        <is>
          <t>Asset and liability amounts in parentheses represent the aggregated balances at March 31, 2022 and December 31, 2021 attributable to Pzena U.S. Best Ideas (GP), LLC and Pzena Global Best Ideas (GP), LLC, which were variable interest entities as of March 31, 2022 and December 31, 2021. Asset and liability amounts in parentheses at December 31, 2021 are also attributable to Pzena Global Focus Value Fund.</t>
        </is>
      </c>
    </row>
  </sheetData>
  <mergeCells count="4">
    <mergeCell ref="B1:C1"/>
    <mergeCell ref="D1:E1"/>
    <mergeCell ref="A6:G6"/>
    <mergeCell ref="B7:G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and Benefits - Schedule Compensation and Benefits Expense (Details)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Cash Compensation and Other Benefits</t>
        </is>
      </c>
      <c r="B4" s="6" t="n">
        <v>17041</v>
      </c>
      <c r="C4" s="6" t="n">
        <v>15346</v>
      </c>
    </row>
    <row r="5">
      <c r="A5" s="4" t="inlineStr">
        <is>
          <t>Non-Cash Compensation</t>
        </is>
      </c>
      <c r="B5" s="5" t="n">
        <v>4145</v>
      </c>
      <c r="C5" s="5" t="n">
        <v>3789</v>
      </c>
    </row>
    <row r="6">
      <c r="A6" s="4" t="inlineStr">
        <is>
          <t>Total Compensation and Benefits Expense</t>
        </is>
      </c>
      <c r="B6" s="6" t="n">
        <v>21186</v>
      </c>
      <c r="C6" s="6" t="n">
        <v>191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and Benefits - Non-cash Compensation Awards (Details) - $ / shares</t>
        </is>
      </c>
      <c r="B1" s="2" t="inlineStr">
        <is>
          <t>Jan. 01, 2022</t>
        </is>
      </c>
      <c r="C1" s="2" t="inlineStr">
        <is>
          <t>Mar. 31, 2022</t>
        </is>
      </c>
      <c r="D1" s="2" t="inlineStr">
        <is>
          <t>Mar. 31, 2021</t>
        </is>
      </c>
    </row>
    <row r="2">
      <c r="A2" s="4" t="inlineStr">
        <is>
          <t>2007 Equity Incentive Plan | Class B-1 Units</t>
        </is>
      </c>
    </row>
    <row r="3">
      <c r="A3" s="3" t="inlineStr">
        <is>
          <t>Compensation Arrangements [Line Items]</t>
        </is>
      </c>
    </row>
    <row r="4">
      <c r="A4" s="4" t="inlineStr">
        <is>
          <t>Grants in period (in shares)</t>
        </is>
      </c>
      <c r="C4" s="5" t="n">
        <v>2376376</v>
      </c>
      <c r="D4" s="5" t="n">
        <v>1438767</v>
      </c>
    </row>
    <row r="5">
      <c r="A5" s="4" t="inlineStr">
        <is>
          <t>Grants in period, weighted average grant date fair value (USD per share)</t>
        </is>
      </c>
      <c r="C5" s="7" t="n">
        <v>3.49</v>
      </c>
      <c r="D5" s="7" t="n">
        <v>2.4</v>
      </c>
    </row>
    <row r="6">
      <c r="A6" s="4" t="inlineStr">
        <is>
          <t>Vests on fifth anniversary (in shares)</t>
        </is>
      </c>
      <c r="C6" s="5" t="n">
        <v>2317782</v>
      </c>
      <c r="D6" s="5" t="n">
        <v>1400305</v>
      </c>
    </row>
    <row r="7">
      <c r="A7" s="4" t="inlineStr">
        <is>
          <t>Ratably vests over four years (in shares)</t>
        </is>
      </c>
      <c r="C7" s="5" t="n">
        <v>58594</v>
      </c>
      <c r="D7" s="5" t="n">
        <v>38462</v>
      </c>
    </row>
    <row r="8">
      <c r="A8" s="4" t="inlineStr">
        <is>
          <t>Vesting period for units (in years)</t>
        </is>
      </c>
      <c r="C8" s="4" t="inlineStr">
        <is>
          <t>4 years</t>
        </is>
      </c>
      <c r="D8" s="4" t="inlineStr">
        <is>
          <t>4 years</t>
        </is>
      </c>
    </row>
    <row r="9">
      <c r="A9" s="4" t="inlineStr">
        <is>
          <t>Equity Incentive Plan 2006 | Restricted Shares of Class A Common Stock</t>
        </is>
      </c>
    </row>
    <row r="10">
      <c r="A10" s="3" t="inlineStr">
        <is>
          <t>Compensation Arrangements [Line Items]</t>
        </is>
      </c>
    </row>
    <row r="11">
      <c r="A11" s="4" t="inlineStr">
        <is>
          <t>Grants in period (in shares)</t>
        </is>
      </c>
      <c r="B11" s="5" t="n">
        <v>17057</v>
      </c>
    </row>
    <row r="12">
      <c r="A12" s="4" t="inlineStr">
        <is>
          <t>Grants in period, weighted average grant date fair value (USD per share)</t>
        </is>
      </c>
      <c r="B12" s="7" t="n">
        <v>6.16</v>
      </c>
    </row>
    <row r="13">
      <c r="A13" s="4" t="inlineStr">
        <is>
          <t>Equity Incentive Plan 2006 | Delayed Exchange Class B Units</t>
        </is>
      </c>
    </row>
    <row r="14">
      <c r="A14" s="3" t="inlineStr">
        <is>
          <t>Compensation Arrangements [Line Items]</t>
        </is>
      </c>
    </row>
    <row r="15">
      <c r="A15" s="4" t="inlineStr">
        <is>
          <t>Grants in period (in shares)</t>
        </is>
      </c>
      <c r="B15" s="5" t="n">
        <v>1084675</v>
      </c>
    </row>
    <row r="16">
      <c r="A16" s="4" t="inlineStr">
        <is>
          <t>Grants in period, weighted average grant date fair value (USD per share)</t>
        </is>
      </c>
      <c r="B16" s="7" t="n">
        <v>6.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UNAUDITED CONSOLIDATED STATEMENTS OF OPERATIONS - USD ($)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C4" s="6" t="n">
        <v>52760</v>
      </c>
      <c r="D4" s="6" t="n">
        <v>45871</v>
      </c>
    </row>
    <row r="5">
      <c r="A5" s="3" t="inlineStr">
        <is>
          <t>EXPENSES</t>
        </is>
      </c>
    </row>
    <row r="6">
      <c r="A6" s="4" t="inlineStr">
        <is>
          <t>Compensation and Benefits Expense</t>
        </is>
      </c>
      <c r="C6" s="5" t="n">
        <v>21186</v>
      </c>
      <c r="D6" s="5" t="n">
        <v>19135</v>
      </c>
    </row>
    <row r="7">
      <c r="A7" s="4" t="inlineStr">
        <is>
          <t>General and Administrative Expense</t>
        </is>
      </c>
      <c r="C7" s="5" t="n">
        <v>4945</v>
      </c>
      <c r="D7" s="5" t="n">
        <v>3696</v>
      </c>
    </row>
    <row r="8">
      <c r="A8" s="4" t="inlineStr">
        <is>
          <t>Total Operating Expenses</t>
        </is>
      </c>
      <c r="C8" s="5" t="n">
        <v>26131</v>
      </c>
      <c r="D8" s="5" t="n">
        <v>22831</v>
      </c>
    </row>
    <row r="9">
      <c r="A9" s="4" t="inlineStr">
        <is>
          <t>Operating Income</t>
        </is>
      </c>
      <c r="C9" s="5" t="n">
        <v>26629</v>
      </c>
      <c r="D9" s="5" t="n">
        <v>23040</v>
      </c>
    </row>
    <row r="10">
      <c r="A10" s="3" t="inlineStr">
        <is>
          <t>OTHER INCOME/ (EXPENSE)</t>
        </is>
      </c>
    </row>
    <row r="11">
      <c r="A11" s="4" t="inlineStr">
        <is>
          <t>Interest Income</t>
        </is>
      </c>
      <c r="C11" s="5" t="n">
        <v>26</v>
      </c>
      <c r="D11" s="5" t="n">
        <v>55</v>
      </c>
    </row>
    <row r="12">
      <c r="A12" s="4" t="inlineStr">
        <is>
          <t>Dividend Income</t>
        </is>
      </c>
      <c r="C12" s="5" t="n">
        <v>436</v>
      </c>
      <c r="D12" s="5" t="n">
        <v>142</v>
      </c>
    </row>
    <row r="13">
      <c r="A13" s="4" t="inlineStr">
        <is>
          <t>Net Realized and Unrealized (Losses)/ Gains from Investments</t>
        </is>
      </c>
      <c r="C13" s="5" t="n">
        <v>-182</v>
      </c>
      <c r="D13" s="5" t="n">
        <v>2563</v>
      </c>
    </row>
    <row r="14">
      <c r="A14" s="4" t="inlineStr">
        <is>
          <t>Equity in (Losses)/ Earnings of Affiliates</t>
        </is>
      </c>
      <c r="C14" s="5" t="n">
        <v>-63</v>
      </c>
      <c r="D14" s="5" t="n">
        <v>1537</v>
      </c>
    </row>
    <row r="15">
      <c r="A15" s="4" t="inlineStr">
        <is>
          <t>Other (Expense)/ Income</t>
        </is>
      </c>
      <c r="C15" s="5" t="n">
        <v>-139</v>
      </c>
      <c r="D15" s="5" t="n">
        <v>58</v>
      </c>
    </row>
    <row r="16">
      <c r="A16" s="4" t="inlineStr">
        <is>
          <t>Total Other Income</t>
        </is>
      </c>
      <c r="C16" s="5" t="n">
        <v>78</v>
      </c>
      <c r="D16" s="5" t="n">
        <v>4355</v>
      </c>
    </row>
    <row r="17">
      <c r="A17" s="4" t="inlineStr">
        <is>
          <t>Income Before Income Taxes</t>
        </is>
      </c>
      <c r="C17" s="5" t="n">
        <v>26707</v>
      </c>
      <c r="D17" s="5" t="n">
        <v>27395</v>
      </c>
    </row>
    <row r="18">
      <c r="A18" s="4" t="inlineStr">
        <is>
          <t>Income Tax Expense</t>
        </is>
      </c>
      <c r="C18" s="5" t="n">
        <v>8225</v>
      </c>
      <c r="D18" s="5" t="n">
        <v>2366</v>
      </c>
    </row>
    <row r="19">
      <c r="A19" s="4" t="inlineStr">
        <is>
          <t>Net Income</t>
        </is>
      </c>
      <c r="C19" s="5" t="n">
        <v>18482</v>
      </c>
      <c r="D19" s="5" t="n">
        <v>25029</v>
      </c>
    </row>
    <row r="20">
      <c r="A20" s="4" t="inlineStr">
        <is>
          <t>Less: Net Income Attributable to Non-Controlling Interests</t>
        </is>
      </c>
      <c r="C20" s="5" t="n">
        <v>15667</v>
      </c>
      <c r="D20" s="5" t="n">
        <v>20842</v>
      </c>
    </row>
    <row r="21">
      <c r="A21" s="4" t="inlineStr">
        <is>
          <t>Net Income Attributable to Pzena Investment Management, Inc.</t>
        </is>
      </c>
      <c r="C21" s="5" t="n">
        <v>2815</v>
      </c>
      <c r="D21" s="5" t="n">
        <v>4187</v>
      </c>
    </row>
    <row r="22">
      <c r="A22" s="3" t="inlineStr">
        <is>
          <t>Supplemental Income Statement Elements [Abstract]</t>
        </is>
      </c>
    </row>
    <row r="23">
      <c r="A23" s="4" t="inlineStr">
        <is>
          <t>Net Income for Basic Earnings per Share</t>
        </is>
      </c>
      <c r="C23" s="6" t="n">
        <v>2815</v>
      </c>
      <c r="D23" s="6" t="n">
        <v>4187</v>
      </c>
    </row>
    <row r="24">
      <c r="A24" s="4" t="inlineStr">
        <is>
          <t>Basic Earnings per Share</t>
        </is>
      </c>
      <c r="C24" s="7" t="n">
        <v>0.16</v>
      </c>
      <c r="D24" s="7" t="n">
        <v>0.24</v>
      </c>
    </row>
    <row r="25">
      <c r="A25" s="4" t="inlineStr">
        <is>
          <t>Basic Weighted Average Shares Outstanding</t>
        </is>
      </c>
      <c r="B25" s="4" t="inlineStr">
        <is>
          <t>[1]</t>
        </is>
      </c>
      <c r="C25" s="5" t="n">
        <v>17350846</v>
      </c>
      <c r="D25" s="5" t="n">
        <v>17240412</v>
      </c>
    </row>
    <row r="26">
      <c r="A26" s="4" t="inlineStr">
        <is>
          <t>Net Income for Diluted Earnings per Share</t>
        </is>
      </c>
      <c r="C26" s="6" t="n">
        <v>13489</v>
      </c>
      <c r="D26" s="6" t="n">
        <v>19731</v>
      </c>
    </row>
    <row r="27">
      <c r="A27" s="4" t="inlineStr">
        <is>
          <t>Diluted Earnings per Share</t>
        </is>
      </c>
      <c r="C27" s="7" t="n">
        <v>0.16</v>
      </c>
      <c r="D27" s="7" t="n">
        <v>0.24</v>
      </c>
    </row>
    <row r="28">
      <c r="A28" s="4" t="inlineStr">
        <is>
          <t>Diluted Weighted Average Shares Outstanding</t>
        </is>
      </c>
      <c r="B28" s="4" t="inlineStr">
        <is>
          <t>[1]</t>
        </is>
      </c>
      <c r="C28" s="5" t="n">
        <v>86694305</v>
      </c>
      <c r="D28" s="5" t="n">
        <v>83451997</v>
      </c>
    </row>
    <row r="29">
      <c r="A29" s="4" t="inlineStr">
        <is>
          <t>Cash Dividends per Share of Class A Common Stock</t>
        </is>
      </c>
      <c r="C29" s="7" t="n">
        <v>0.53</v>
      </c>
      <c r="D29" s="7" t="n">
        <v>0.25</v>
      </c>
    </row>
    <row r="30"/>
    <row r="31">
      <c r="A31" s="4" t="inlineStr">
        <is>
          <t>[1]</t>
        </is>
      </c>
      <c r="B31" s="4" t="inlineStr">
        <is>
          <t>The Company issues restricted shares of Class A common stock and restricted Class B units that have non-forfeitable dividend rights. Under the "two-class method," these shares and units are considered participating securities and are required to be included in the computation of basic and diluted earnings per share.</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ensation and Benefit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mpensation Arrangements [Line Items]</t>
        </is>
      </c>
    </row>
    <row r="4">
      <c r="A4" s="4" t="inlineStr">
        <is>
          <t>Options Exercised (in shares)</t>
        </is>
      </c>
      <c r="B4" s="5" t="n">
        <v>0</v>
      </c>
      <c r="C4" s="5" t="n">
        <v>0</v>
      </c>
    </row>
    <row r="5">
      <c r="A5" s="4" t="inlineStr">
        <is>
          <t>Deferred Compensation Liability</t>
        </is>
      </c>
      <c r="B5" s="6" t="n">
        <v>2066</v>
      </c>
      <c r="D5" s="6" t="n">
        <v>6840</v>
      </c>
    </row>
    <row r="6">
      <c r="A6" s="4" t="inlineStr">
        <is>
          <t>Options canceled (in shares)</t>
        </is>
      </c>
      <c r="B6" s="5" t="n">
        <v>0</v>
      </c>
      <c r="C6" s="5" t="n">
        <v>0</v>
      </c>
    </row>
    <row r="7">
      <c r="A7" s="4" t="inlineStr">
        <is>
          <t>Unrecorded compensation expense</t>
        </is>
      </c>
      <c r="B7" s="6" t="n">
        <v>46200</v>
      </c>
      <c r="D7" s="6" t="n">
        <v>42100</v>
      </c>
    </row>
    <row r="8">
      <c r="A8" s="4" t="inlineStr">
        <is>
          <t>Phantom Shares of Class A Common Stock | Director Plan</t>
        </is>
      </c>
    </row>
    <row r="9">
      <c r="A9" s="3" t="inlineStr">
        <is>
          <t>Compensation Arrangements [Line Items]</t>
        </is>
      </c>
    </row>
    <row r="10">
      <c r="A10" s="4" t="inlineStr">
        <is>
          <t>Deferred compensation percentage of compensation directors elected</t>
        </is>
      </c>
      <c r="B10" s="4" t="inlineStr">
        <is>
          <t>100.00%</t>
        </is>
      </c>
    </row>
    <row r="11">
      <c r="A11" s="4" t="inlineStr">
        <is>
          <t>Shares outstanding (in shares)</t>
        </is>
      </c>
      <c r="B11" s="5" t="n">
        <v>645652</v>
      </c>
      <c r="D11" s="5" t="n">
        <v>597412</v>
      </c>
    </row>
    <row r="12">
      <c r="A12" s="4" t="inlineStr">
        <is>
          <t>Distributions made under Director Plan (in shares)</t>
        </is>
      </c>
      <c r="B12" s="5" t="n">
        <v>28460</v>
      </c>
      <c r="C12" s="5" t="n">
        <v>11070</v>
      </c>
    </row>
    <row r="13">
      <c r="A13" s="4" t="inlineStr">
        <is>
          <t>Restricted Shares of Class A Common Stock | Director Plan</t>
        </is>
      </c>
    </row>
    <row r="14">
      <c r="A14" s="3" t="inlineStr">
        <is>
          <t>Compensation Arrangements [Line Items]</t>
        </is>
      </c>
    </row>
    <row r="15">
      <c r="A15" s="4" t="inlineStr">
        <is>
          <t>Number of shares issued under plan</t>
        </is>
      </c>
      <c r="B15" s="5" t="n">
        <v>5015</v>
      </c>
      <c r="C15" s="5" t="n">
        <v>5074</v>
      </c>
    </row>
    <row r="16">
      <c r="A16" s="4" t="inlineStr">
        <is>
          <t>Common Class B</t>
        </is>
      </c>
    </row>
    <row r="17">
      <c r="A17" s="3" t="inlineStr">
        <is>
          <t>Compensation Arrangements [Line Items]</t>
        </is>
      </c>
    </row>
    <row r="18">
      <c r="A18" s="4" t="inlineStr">
        <is>
          <t>Delayed Exchange Class B units issued (in shares)</t>
        </is>
      </c>
      <c r="B18" s="5" t="n">
        <v>138238</v>
      </c>
      <c r="C18" s="5" t="n">
        <v>26097</v>
      </c>
    </row>
    <row r="19">
      <c r="A19" s="4" t="inlineStr">
        <is>
          <t>Delayed Exchange Class B units issued</t>
        </is>
      </c>
      <c r="B19" s="6" t="n">
        <v>700</v>
      </c>
      <c r="C19" s="6" t="n">
        <v>100</v>
      </c>
    </row>
    <row r="20">
      <c r="A20" s="4" t="inlineStr">
        <is>
          <t>Equity Incentive Plan 2006</t>
        </is>
      </c>
    </row>
    <row r="21">
      <c r="A21" s="3" t="inlineStr">
        <is>
          <t>Compensation Arrangements [Line Items]</t>
        </is>
      </c>
    </row>
    <row r="22">
      <c r="A22" s="4" t="inlineStr">
        <is>
          <t>Cash compensation paid in the form of equity</t>
        </is>
      </c>
      <c r="D22" s="6" t="n">
        <v>6800</v>
      </c>
    </row>
    <row r="23">
      <c r="A23" s="4" t="inlineStr">
        <is>
          <t>2007 Equity Incentive Plan | Contingent Options to Purchase Shares of Class A Common Stock</t>
        </is>
      </c>
    </row>
    <row r="24">
      <c r="A24" s="3" t="inlineStr">
        <is>
          <t>Compensation Arrangements [Line Items]</t>
        </is>
      </c>
    </row>
    <row r="25">
      <c r="A25" s="4" t="inlineStr">
        <is>
          <t>Number of shares vested during period</t>
        </is>
      </c>
      <c r="B25" s="5" t="n">
        <v>0</v>
      </c>
      <c r="C25" s="5" t="n">
        <v>0</v>
      </c>
    </row>
    <row r="26">
      <c r="A26" s="4" t="inlineStr">
        <is>
          <t>Bonus plan</t>
        </is>
      </c>
    </row>
    <row r="27">
      <c r="A27" s="3" t="inlineStr">
        <is>
          <t>Compensation Arrangements [Line Items]</t>
        </is>
      </c>
    </row>
    <row r="28">
      <c r="A28" s="4" t="inlineStr">
        <is>
          <t>Vesting period for units (in years)</t>
        </is>
      </c>
      <c r="B28" s="4" t="inlineStr">
        <is>
          <t>4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2</t>
        </is>
      </c>
      <c r="C2" s="2" t="inlineStr">
        <is>
          <t>Mar. 31, 2021</t>
        </is>
      </c>
    </row>
    <row r="3">
      <c r="A3" s="3" t="inlineStr">
        <is>
          <t>Retirement Benefits [Abstract]</t>
        </is>
      </c>
    </row>
    <row r="4">
      <c r="A4" s="4" t="inlineStr">
        <is>
          <t>Profit sharing and savings plan expenses recognized</t>
        </is>
      </c>
      <c r="B4" s="6" t="n">
        <v>1</v>
      </c>
      <c r="C4" s="9" t="n">
        <v>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Calculation (Details) - USD ($) $ / shares in Units, $ in Thousands</t>
        </is>
      </c>
      <c r="C1" s="2" t="inlineStr">
        <is>
          <t>3 Months Ended</t>
        </is>
      </c>
    </row>
    <row r="2">
      <c r="C2" s="2" t="inlineStr">
        <is>
          <t>Mar. 31, 2022</t>
        </is>
      </c>
      <c r="D2" s="2" t="inlineStr">
        <is>
          <t>Mar. 31, 2021</t>
        </is>
      </c>
    </row>
    <row r="3">
      <c r="A3" s="3" t="inlineStr">
        <is>
          <t>Computation of basic earnings per share [Abstract]</t>
        </is>
      </c>
    </row>
    <row r="4">
      <c r="A4" s="4" t="inlineStr">
        <is>
          <t>Net Income for Basic Earnings per Share</t>
        </is>
      </c>
      <c r="C4" s="6" t="n">
        <v>2815</v>
      </c>
      <c r="D4" s="6" t="n">
        <v>4187</v>
      </c>
    </row>
    <row r="5">
      <c r="A5" s="4" t="inlineStr">
        <is>
          <t>Basic Weighted Average Shares Outstanding (in shares)</t>
        </is>
      </c>
      <c r="B5" s="4" t="inlineStr">
        <is>
          <t>[1]</t>
        </is>
      </c>
      <c r="C5" s="5" t="n">
        <v>17350846</v>
      </c>
      <c r="D5" s="5" t="n">
        <v>17240412</v>
      </c>
    </row>
    <row r="6">
      <c r="A6" s="4" t="inlineStr">
        <is>
          <t>Basic Earnings per Share (in dollars per share)</t>
        </is>
      </c>
      <c r="C6" s="7" t="n">
        <v>0.16</v>
      </c>
      <c r="D6" s="7" t="n">
        <v>0.24</v>
      </c>
    </row>
    <row r="7">
      <c r="A7" s="4" t="inlineStr">
        <is>
          <t>Common Class A</t>
        </is>
      </c>
    </row>
    <row r="8">
      <c r="A8" s="3" t="inlineStr">
        <is>
          <t>Computation of basic earnings per share [Abstract]</t>
        </is>
      </c>
    </row>
    <row r="9">
      <c r="A9" s="4" t="inlineStr">
        <is>
          <t>Net Income for Basic Earnings per Share</t>
        </is>
      </c>
      <c r="C9" s="6" t="n">
        <v>2808</v>
      </c>
      <c r="D9" s="6" t="n">
        <v>4182</v>
      </c>
    </row>
    <row r="10">
      <c r="A10" s="4" t="inlineStr">
        <is>
          <t>Basic Weighted Average Shares Outstanding (in shares)</t>
        </is>
      </c>
      <c r="C10" s="5" t="n">
        <v>17306082</v>
      </c>
      <c r="D10" s="5" t="n">
        <v>17220424</v>
      </c>
    </row>
    <row r="11">
      <c r="A11" s="4" t="inlineStr">
        <is>
          <t>Participating Shares of Restricted Class A Common Stock</t>
        </is>
      </c>
    </row>
    <row r="12">
      <c r="A12" s="3" t="inlineStr">
        <is>
          <t>Computation of basic earnings per share [Abstract]</t>
        </is>
      </c>
    </row>
    <row r="13">
      <c r="A13" s="4" t="inlineStr">
        <is>
          <t>Net Income for Basic Earnings per Share</t>
        </is>
      </c>
      <c r="C13" s="6" t="n">
        <v>7</v>
      </c>
      <c r="D13" s="6" t="n">
        <v>5</v>
      </c>
    </row>
    <row r="14">
      <c r="A14" s="4" t="inlineStr">
        <is>
          <t>Basic Weighted Average Shares Outstanding (in shares)</t>
        </is>
      </c>
      <c r="B14" s="4" t="inlineStr">
        <is>
          <t>[2]</t>
        </is>
      </c>
      <c r="C14" s="5" t="n">
        <v>44764</v>
      </c>
      <c r="D14" s="5" t="n">
        <v>19988</v>
      </c>
    </row>
    <row r="15"/>
    <row r="16">
      <c r="A16" s="4" t="inlineStr">
        <is>
          <t>[1]</t>
        </is>
      </c>
      <c r="B16" s="4" t="inlineStr">
        <is>
          <t>The Company issues restricted shares of Class A common stock and restricted Class B units that have non-forfeitable dividend rights. Under the "two-class method," these shares and units are considered participating securities and are required to be included in the computation of basic and diluted earnings per share.</t>
        </is>
      </c>
    </row>
    <row r="17">
      <c r="A17" s="4" t="inlineStr">
        <is>
          <t>[2]</t>
        </is>
      </c>
      <c r="B17" s="4" t="inlineStr">
        <is>
          <t>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is>
      </c>
    </row>
  </sheetData>
  <mergeCells count="5">
    <mergeCell ref="A1:B2"/>
    <mergeCell ref="C1:D1"/>
    <mergeCell ref="A15:C15"/>
    <mergeCell ref="B16:C16"/>
    <mergeCell ref="B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 Diluted Net Income (Details) - USD ($) $ in Thousands</t>
        </is>
      </c>
      <c r="B1" s="2" t="inlineStr">
        <is>
          <t>3 Months Ended</t>
        </is>
      </c>
    </row>
    <row r="2">
      <c r="B2" s="2" t="inlineStr">
        <is>
          <t>Mar. 31, 2022</t>
        </is>
      </c>
      <c r="C2" s="2" t="inlineStr">
        <is>
          <t>Mar. 31, 2021</t>
        </is>
      </c>
    </row>
    <row r="3">
      <c r="A3" s="3" t="inlineStr">
        <is>
          <t>Diluted Net Income [Abstract]</t>
        </is>
      </c>
    </row>
    <row r="4">
      <c r="A4" s="4" t="inlineStr">
        <is>
          <t>Less: Net Income Attributable to Non-Controlling Interests</t>
        </is>
      </c>
      <c r="B4" s="6" t="n">
        <v>15667</v>
      </c>
      <c r="C4" s="6" t="n">
        <v>20842</v>
      </c>
    </row>
    <row r="5">
      <c r="A5" s="4" t="inlineStr">
        <is>
          <t>Net Income of Pzena Investment Management, Inc.</t>
        </is>
      </c>
      <c r="B5" s="5" t="n">
        <v>2815</v>
      </c>
      <c r="C5" s="5" t="n">
        <v>4187</v>
      </c>
    </row>
    <row r="6">
      <c r="A6" s="4" t="inlineStr">
        <is>
          <t>Diluted Net Income</t>
        </is>
      </c>
      <c r="B6" s="5" t="n">
        <v>13489</v>
      </c>
      <c r="C6" s="5" t="n">
        <v>19731</v>
      </c>
    </row>
    <row r="7">
      <c r="A7" s="4" t="inlineStr">
        <is>
          <t>Pzena Investment Management, LLC</t>
        </is>
      </c>
    </row>
    <row r="8">
      <c r="A8" s="3" t="inlineStr">
        <is>
          <t>Diluted Net Income [Abstract]</t>
        </is>
      </c>
    </row>
    <row r="9">
      <c r="A9" s="4" t="inlineStr">
        <is>
          <t>Net Income Attributable to Non-Controlling Interests</t>
        </is>
      </c>
      <c r="B9" s="5" t="n">
        <v>14823</v>
      </c>
      <c r="C9" s="5" t="n">
        <v>20648</v>
      </c>
    </row>
    <row r="10">
      <c r="A10" s="4" t="inlineStr">
        <is>
          <t>Less: Assumed Corporate Income Taxes</t>
        </is>
      </c>
      <c r="B10" s="5" t="n">
        <v>4149</v>
      </c>
      <c r="C10" s="5" t="n">
        <v>5104</v>
      </c>
    </row>
    <row r="11">
      <c r="A11" s="4" t="inlineStr">
        <is>
          <t>Less: Net Income Attributable to Non-Controlling Interests</t>
        </is>
      </c>
      <c r="B11" s="5" t="n">
        <v>10674</v>
      </c>
      <c r="C11" s="5" t="n">
        <v>15544</v>
      </c>
    </row>
    <row r="12">
      <c r="A12" s="4" t="inlineStr">
        <is>
          <t>Net Income of Pzena Investment Management, Inc.</t>
        </is>
      </c>
      <c r="B12" s="5" t="n">
        <v>2815</v>
      </c>
      <c r="C12" s="5" t="n">
        <v>4187</v>
      </c>
    </row>
    <row r="13">
      <c r="A13" s="4" t="inlineStr">
        <is>
          <t>Diluted Net Income</t>
        </is>
      </c>
      <c r="B13" s="6" t="n">
        <v>13489</v>
      </c>
      <c r="C13" s="6" t="n">
        <v>197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 Diluted Earnings Per Share (Details) - USD ($) $ / shares in Units, $ in Thousands</t>
        </is>
      </c>
      <c r="C1" s="2" t="inlineStr">
        <is>
          <t>3 Months Ended</t>
        </is>
      </c>
    </row>
    <row r="2">
      <c r="C2" s="2" t="inlineStr">
        <is>
          <t>Mar. 31, 2022</t>
        </is>
      </c>
      <c r="D2" s="2" t="inlineStr">
        <is>
          <t>Mar. 31, 2021</t>
        </is>
      </c>
    </row>
    <row r="3">
      <c r="A3" s="3" t="inlineStr">
        <is>
          <t>Diluted Net Income Allocated to:</t>
        </is>
      </c>
    </row>
    <row r="4">
      <c r="A4" s="4" t="inlineStr">
        <is>
          <t>Total Diluted Net Income Attributable to Shareholders</t>
        </is>
      </c>
      <c r="C4" s="6" t="n">
        <v>13489</v>
      </c>
      <c r="D4" s="6" t="n">
        <v>19731</v>
      </c>
    </row>
    <row r="5">
      <c r="A5" s="4" t="inlineStr">
        <is>
          <t>Basic Weighted Average Shares Outstanding (in shares)</t>
        </is>
      </c>
      <c r="B5" s="4" t="inlineStr">
        <is>
          <t>[1]</t>
        </is>
      </c>
      <c r="C5" s="5" t="n">
        <v>17350846</v>
      </c>
      <c r="D5" s="5" t="n">
        <v>17240412</v>
      </c>
    </row>
    <row r="6">
      <c r="A6" s="4" t="inlineStr">
        <is>
          <t>Dilutive Effect of B Units (in shares)</t>
        </is>
      </c>
      <c r="C6" s="5" t="n">
        <v>56589920</v>
      </c>
      <c r="D6" s="5" t="n">
        <v>55425613</v>
      </c>
    </row>
    <row r="7">
      <c r="A7" s="4" t="inlineStr">
        <is>
          <t>Dilutive Effect of Options (in shares)</t>
        </is>
      </c>
      <c r="B7" s="4" t="inlineStr">
        <is>
          <t>[2]</t>
        </is>
      </c>
      <c r="C7" s="5" t="n">
        <v>1150240</v>
      </c>
      <c r="D7" s="5" t="n">
        <v>1123539</v>
      </c>
    </row>
    <row r="8">
      <c r="A8" s="4" t="inlineStr">
        <is>
          <t>Dilutive Effect of Phantom Class B Units &amp; Phantom Shares of Class A Common Stock (in shares)</t>
        </is>
      </c>
      <c r="C8" s="5" t="n">
        <v>1966958</v>
      </c>
      <c r="D8" s="5" t="n">
        <v>2393896</v>
      </c>
    </row>
    <row r="9">
      <c r="A9" s="4" t="inlineStr">
        <is>
          <t>Dilutive Effect of Restricted Shares of Class A Common Stock (in shares)</t>
        </is>
      </c>
      <c r="B9" s="4" t="inlineStr">
        <is>
          <t>[3]</t>
        </is>
      </c>
      <c r="C9" s="5" t="n">
        <v>16138</v>
      </c>
      <c r="D9" s="5" t="n">
        <v>29240</v>
      </c>
    </row>
    <row r="10">
      <c r="A10" s="4" t="inlineStr">
        <is>
          <t>Diluted Weighted Average Common Shares Outstanding (in shares)</t>
        </is>
      </c>
      <c r="C10" s="5" t="n">
        <v>77074102</v>
      </c>
      <c r="D10" s="5" t="n">
        <v>76212700</v>
      </c>
    </row>
    <row r="11">
      <c r="A11" s="4" t="inlineStr">
        <is>
          <t>Participating Class B Units and Class B-1 Units (in shares)</t>
        </is>
      </c>
      <c r="B11" s="4" t="inlineStr">
        <is>
          <t>[4]</t>
        </is>
      </c>
      <c r="C11" s="5" t="n">
        <v>9620203</v>
      </c>
      <c r="D11" s="5" t="n">
        <v>7239297</v>
      </c>
    </row>
    <row r="12">
      <c r="A12" s="4" t="inlineStr">
        <is>
          <t>Diluted Weighted-Average Shares Outstanding (in shares)</t>
        </is>
      </c>
      <c r="B12" s="4" t="inlineStr">
        <is>
          <t>[1]</t>
        </is>
      </c>
      <c r="C12" s="5" t="n">
        <v>86694305</v>
      </c>
      <c r="D12" s="5" t="n">
        <v>83451997</v>
      </c>
    </row>
    <row r="13">
      <c r="A13" s="4" t="inlineStr">
        <is>
          <t>Diluted Earnings per Share (in dollars per share)</t>
        </is>
      </c>
      <c r="C13" s="7" t="n">
        <v>0.16</v>
      </c>
      <c r="D13" s="7" t="n">
        <v>0.24</v>
      </c>
    </row>
    <row r="14">
      <c r="A14" s="4" t="inlineStr">
        <is>
          <t>Options to Purchase Class B Units</t>
        </is>
      </c>
    </row>
    <row r="15">
      <c r="A15" s="3" t="inlineStr">
        <is>
          <t>Diluted Net Income Allocated to:</t>
        </is>
      </c>
    </row>
    <row r="16">
      <c r="A16" s="4" t="inlineStr">
        <is>
          <t>Antidilutive securities excluded from diluted EPS (in shares)</t>
        </is>
      </c>
      <c r="C16" s="5" t="n">
        <v>300000</v>
      </c>
      <c r="D16" s="5" t="n">
        <v>400000</v>
      </c>
    </row>
    <row r="17">
      <c r="A17" s="4" t="inlineStr">
        <is>
          <t>Options to Purchase Shares of Class A Common Stock</t>
        </is>
      </c>
    </row>
    <row r="18">
      <c r="A18" s="3" t="inlineStr">
        <is>
          <t>Diluted Net Income Allocated to:</t>
        </is>
      </c>
    </row>
    <row r="19">
      <c r="A19" s="4" t="inlineStr">
        <is>
          <t>Antidilutive securities excluded from diluted EPS (in shares)</t>
        </is>
      </c>
      <c r="C19" s="5" t="n">
        <v>100000</v>
      </c>
      <c r="D19" s="5" t="n">
        <v>200000</v>
      </c>
    </row>
    <row r="20">
      <c r="A20" s="4" t="inlineStr">
        <is>
          <t>Contingent Options to Purchase Shares of Class A Common Stock</t>
        </is>
      </c>
    </row>
    <row r="21">
      <c r="A21" s="3" t="inlineStr">
        <is>
          <t>Diluted Net Income Allocated to:</t>
        </is>
      </c>
    </row>
    <row r="22">
      <c r="A22" s="4" t="inlineStr">
        <is>
          <t>Antidilutive securities excluded from diluted EPS (in shares)</t>
        </is>
      </c>
      <c r="C22" s="5" t="n">
        <v>500000</v>
      </c>
      <c r="D22" s="5" t="n">
        <v>1000000</v>
      </c>
    </row>
    <row r="23">
      <c r="A23" s="4" t="inlineStr">
        <is>
          <t>Common Class A</t>
        </is>
      </c>
    </row>
    <row r="24">
      <c r="A24" s="3" t="inlineStr">
        <is>
          <t>Diluted Net Income Allocated to:</t>
        </is>
      </c>
    </row>
    <row r="25">
      <c r="A25" s="4" t="inlineStr">
        <is>
          <t>Total Diluted Net Income Attributable to Shareholders</t>
        </is>
      </c>
      <c r="C25" s="6" t="n">
        <v>11929</v>
      </c>
      <c r="D25" s="6" t="n">
        <v>17938</v>
      </c>
    </row>
    <row r="26">
      <c r="A26" s="4" t="inlineStr">
        <is>
          <t>Basic Weighted Average Shares Outstanding (in shares)</t>
        </is>
      </c>
      <c r="C26" s="5" t="n">
        <v>17306082</v>
      </c>
      <c r="D26" s="5" t="n">
        <v>17220424</v>
      </c>
    </row>
    <row r="27">
      <c r="A27" s="4" t="inlineStr">
        <is>
          <t>Participating Shares of Restricted Class A Common Stock</t>
        </is>
      </c>
    </row>
    <row r="28">
      <c r="A28" s="3" t="inlineStr">
        <is>
          <t>Diluted Net Income Allocated to:</t>
        </is>
      </c>
    </row>
    <row r="29">
      <c r="A29" s="4" t="inlineStr">
        <is>
          <t>Total Diluted Net Income Attributable to Shareholders</t>
        </is>
      </c>
      <c r="C29" s="6" t="n">
        <v>7</v>
      </c>
      <c r="D29" s="6" t="n">
        <v>5</v>
      </c>
    </row>
    <row r="30">
      <c r="A30" s="4" t="inlineStr">
        <is>
          <t>Basic Weighted Average Shares Outstanding (in shares)</t>
        </is>
      </c>
      <c r="B30" s="4" t="inlineStr">
        <is>
          <t>[5]</t>
        </is>
      </c>
      <c r="C30" s="5" t="n">
        <v>44764</v>
      </c>
      <c r="D30" s="5" t="n">
        <v>19988</v>
      </c>
    </row>
    <row r="31">
      <c r="A31" s="4" t="inlineStr">
        <is>
          <t>Participating Class B Units</t>
        </is>
      </c>
    </row>
    <row r="32">
      <c r="A32" s="3" t="inlineStr">
        <is>
          <t>Diluted Net Income Allocated to:</t>
        </is>
      </c>
    </row>
    <row r="33">
      <c r="A33" s="4" t="inlineStr">
        <is>
          <t>Total Diluted Net Income Attributable to Shareholders</t>
        </is>
      </c>
      <c r="C33" s="6" t="n">
        <v>1553</v>
      </c>
      <c r="D33" s="6" t="n">
        <v>1788</v>
      </c>
    </row>
    <row r="34"/>
    <row r="35">
      <c r="A35" s="4" t="inlineStr">
        <is>
          <t>[1]</t>
        </is>
      </c>
      <c r="B35" s="4" t="inlineStr">
        <is>
          <t>The Company issues restricted shares of Class A common stock and restricted Class B units that have non-forfeitable dividend rights. Under the "two-class method," these shares and units are considered participating securities and are required to be included in the computation of basic and diluted earnings per share.</t>
        </is>
      </c>
    </row>
    <row r="36">
      <c r="A36" s="4" t="inlineStr">
        <is>
          <t>[2]</t>
        </is>
      </c>
      <c r="B36" s="4" t="inlineStr">
        <is>
          <t>Represents the dilutive effect of options to purchase operating company Class B units and Company Class A common stock</t>
        </is>
      </c>
    </row>
    <row r="37">
      <c r="A37" s="4" t="inlineStr">
        <is>
          <t>[3]</t>
        </is>
      </c>
      <c r="B37" s="4" t="inlineStr">
        <is>
          <t>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t>
        </is>
      </c>
    </row>
    <row r="38">
      <c r="A38" s="4" t="inlineStr">
        <is>
          <t>[4]</t>
        </is>
      </c>
      <c r="B38" s="4" t="inlineStr">
        <is>
          <t>Unvested Class B units granted to employees have nonforfeitable rights to dividend equivalent distributions and therefore participate fully in the results of the operating company's operations from the date they are granted. Vested and unvested Class B-1 units are entitled to receive distributions for the duration of the holder’s employment with the operating company, will participate in additional value to the extent there has been appreciation subsequent to the issuance of the Class B-1 membership unit. Unvested Class B units and vested and unvested Class B-1 units are included in the computation of diluted earnings per share using the two-class method for participating securities.</t>
        </is>
      </c>
    </row>
    <row r="39">
      <c r="A39" s="4" t="inlineStr">
        <is>
          <t>[5]</t>
        </is>
      </c>
      <c r="B39" s="4" t="inlineStr">
        <is>
          <t>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is>
      </c>
    </row>
  </sheetData>
  <mergeCells count="8">
    <mergeCell ref="A1:B2"/>
    <mergeCell ref="C1:D1"/>
    <mergeCell ref="A34:C34"/>
    <mergeCell ref="B35:C35"/>
    <mergeCell ref="B36:C36"/>
    <mergeCell ref="B37:C37"/>
    <mergeCell ref="B38:C38"/>
    <mergeCell ref="B39:C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4" customWidth="1" min="2" max="2"/>
    <col width="30" customWidth="1" min="3" max="3"/>
    <col width="24" customWidth="1" min="4" max="4"/>
    <col width="21" customWidth="1" min="5" max="5"/>
    <col width="21" customWidth="1" min="6" max="6"/>
    <col width="21" customWidth="1" min="7" max="7"/>
    <col width="21" customWidth="1" min="8" max="8"/>
  </cols>
  <sheetData>
    <row r="1">
      <c r="A1" s="1" t="inlineStr">
        <is>
          <t>Shareholders' Equity (Details)</t>
        </is>
      </c>
      <c r="B1" s="2" t="inlineStr">
        <is>
          <t>3 Months Ended</t>
        </is>
      </c>
    </row>
    <row r="2">
      <c r="B2" s="2" t="inlineStr">
        <is>
          <t>Mar. 31, 2022Vote$ / sharesshares</t>
        </is>
      </c>
      <c r="C2" s="2" t="inlineStr">
        <is>
          <t>Mar. 31, 2021$ / sharesshares</t>
        </is>
      </c>
      <c r="D2" s="2" t="inlineStr">
        <is>
          <t>Dec. 31, 2021$ / shares</t>
        </is>
      </c>
      <c r="E2" s="2" t="inlineStr">
        <is>
          <t>Jul. 20, 2021USD ($)</t>
        </is>
      </c>
      <c r="F2" s="2" t="inlineStr">
        <is>
          <t>Apr. 19, 2018USD ($)</t>
        </is>
      </c>
      <c r="G2" s="2" t="inlineStr">
        <is>
          <t>Feb. 11, 2014USD ($)</t>
        </is>
      </c>
      <c r="H2" s="2" t="inlineStr">
        <is>
          <t>Apr. 24, 2012USD ($)</t>
        </is>
      </c>
    </row>
    <row r="3">
      <c r="A3" s="3" t="inlineStr">
        <is>
          <t>Class of Stock [Line Items]</t>
        </is>
      </c>
    </row>
    <row r="4">
      <c r="A4" s="4" t="inlineStr">
        <is>
          <t>Amount authorized under stock repurchase program | $</t>
        </is>
      </c>
      <c r="E4" s="6" t="n">
        <v>40000000</v>
      </c>
      <c r="F4" s="6" t="n">
        <v>30000000</v>
      </c>
      <c r="G4" s="6" t="n">
        <v>20000000</v>
      </c>
      <c r="H4" s="6" t="n">
        <v>10000000</v>
      </c>
    </row>
    <row r="5">
      <c r="A5" s="4" t="inlineStr">
        <is>
          <t>Common Class A</t>
        </is>
      </c>
    </row>
    <row r="6">
      <c r="A6" s="3" t="inlineStr">
        <is>
          <t>Class of Stock [Line Items]</t>
        </is>
      </c>
    </row>
    <row r="7">
      <c r="A7" s="4" t="inlineStr">
        <is>
          <t>Economic interest held in company by class of stock (in hundredths)</t>
        </is>
      </c>
      <c r="B7" s="4" t="inlineStr">
        <is>
          <t>23.20%</t>
        </is>
      </c>
      <c r="D7" s="4" t="inlineStr">
        <is>
          <t>23.50%</t>
        </is>
      </c>
    </row>
    <row r="8">
      <c r="A8" s="4" t="inlineStr">
        <is>
          <t>Percentage of right to future income and distributions</t>
        </is>
      </c>
      <c r="B8" s="4" t="inlineStr">
        <is>
          <t>20.50%</t>
        </is>
      </c>
      <c r="D8" s="4" t="inlineStr">
        <is>
          <t>21.60%</t>
        </is>
      </c>
    </row>
    <row r="9">
      <c r="A9" s="4" t="inlineStr">
        <is>
          <t>Par value (in dollars per share)</t>
        </is>
      </c>
      <c r="B9" s="7" t="n">
        <v>0.01</v>
      </c>
      <c r="D9" s="7" t="n">
        <v>0.01</v>
      </c>
    </row>
    <row r="10">
      <c r="A10" s="4" t="inlineStr">
        <is>
          <t>Percentage of outstanding shares that represents rights of holders to receive distribution (in hundredths)</t>
        </is>
      </c>
      <c r="B10" s="4" t="inlineStr">
        <is>
          <t>100.00%</t>
        </is>
      </c>
    </row>
    <row r="11">
      <c r="A11" s="4" t="inlineStr">
        <is>
          <t>Common stock purchased and retired (in shares) | shares</t>
        </is>
      </c>
      <c r="B11" s="5" t="n">
        <v>263362</v>
      </c>
      <c r="C11" s="5" t="n">
        <v>275218</v>
      </c>
    </row>
    <row r="12">
      <c r="A12" s="4" t="inlineStr">
        <is>
          <t>Purchased under repurchase authorization at an average price per share (in dollars per share)</t>
        </is>
      </c>
      <c r="B12" s="7" t="n">
        <v>8.98</v>
      </c>
      <c r="C12" s="7" t="n">
        <v>8.67</v>
      </c>
    </row>
    <row r="13">
      <c r="A13" s="4" t="inlineStr">
        <is>
          <t>Common Class B</t>
        </is>
      </c>
    </row>
    <row r="14">
      <c r="A14" s="3" t="inlineStr">
        <is>
          <t>Class of Stock [Line Items]</t>
        </is>
      </c>
    </row>
    <row r="15">
      <c r="A15" s="4" t="inlineStr">
        <is>
          <t>Percentage of right to future income and distributions</t>
        </is>
      </c>
      <c r="B15" s="4" t="inlineStr">
        <is>
          <t>68.00%</t>
        </is>
      </c>
      <c r="D15" s="4" t="inlineStr">
        <is>
          <t>69.30%</t>
        </is>
      </c>
    </row>
    <row r="16">
      <c r="A16" s="4" t="inlineStr">
        <is>
          <t>Par value (in dollars per share)</t>
        </is>
      </c>
      <c r="B16" s="8" t="n">
        <v>1e-06</v>
      </c>
      <c r="D16" s="8" t="n">
        <v>1e-06</v>
      </c>
    </row>
    <row r="17">
      <c r="A17" s="4" t="inlineStr">
        <is>
          <t>Voting rights (in votes) | Vote</t>
        </is>
      </c>
      <c r="B17" s="5" t="n">
        <v>5</v>
      </c>
    </row>
    <row r="18">
      <c r="A18" s="4" t="inlineStr">
        <is>
          <t>Percentage of stock holding that will entitle holders to one vote (in hundredths)</t>
        </is>
      </c>
      <c r="B18" s="4" t="inlineStr">
        <is>
          <t>20.00%</t>
        </is>
      </c>
    </row>
    <row r="19">
      <c r="A19" s="4" t="inlineStr">
        <is>
          <t>Voting rights when class of stock constitutes less than 20% of all shares outstanding (in votes) | Vote</t>
        </is>
      </c>
      <c r="B19" s="5" t="n">
        <v>1</v>
      </c>
    </row>
    <row r="20">
      <c r="A20" s="4" t="inlineStr">
        <is>
          <t>Common stock purchased and retired (in shares) | shares</t>
        </is>
      </c>
      <c r="B20" s="5" t="n">
        <v>9819</v>
      </c>
      <c r="C20" s="5" t="n">
        <v>18476</v>
      </c>
    </row>
    <row r="21">
      <c r="A21" s="4" t="inlineStr">
        <is>
          <t>Purchased under repurchase authorization at an average price per share (in dollars per share)</t>
        </is>
      </c>
      <c r="B21" s="7" t="n">
        <v>6.51</v>
      </c>
      <c r="C21" s="7" t="n">
        <v>4.87</v>
      </c>
    </row>
    <row r="22">
      <c r="A22" s="4" t="inlineStr">
        <is>
          <t>Class B-1 Units</t>
        </is>
      </c>
    </row>
    <row r="23">
      <c r="A23" s="3" t="inlineStr">
        <is>
          <t>Class of Stock [Line Items]</t>
        </is>
      </c>
    </row>
    <row r="24">
      <c r="A24" s="4" t="inlineStr">
        <is>
          <t>Percentage of right to future income and distributions</t>
        </is>
      </c>
      <c r="B24" s="4" t="inlineStr">
        <is>
          <t>11.50%</t>
        </is>
      </c>
      <c r="D24" s="4" t="inlineStr">
        <is>
          <t>9.10%</t>
        </is>
      </c>
    </row>
    <row r="25">
      <c r="A25" s="4" t="inlineStr">
        <is>
          <t>Voting rights (in votes) | Vote</t>
        </is>
      </c>
      <c r="B25" s="5" t="n">
        <v>0</v>
      </c>
    </row>
    <row r="26">
      <c r="A26" s="4" t="inlineStr">
        <is>
          <t>Number of shares issued | shares</t>
        </is>
      </c>
      <c r="B26" s="5" t="n">
        <v>0</v>
      </c>
    </row>
    <row r="27">
      <c r="A27" s="4" t="inlineStr">
        <is>
          <t>Pzena Investment Management, LLC | Common Class B</t>
        </is>
      </c>
    </row>
    <row r="28">
      <c r="A28" s="3" t="inlineStr">
        <is>
          <t>Class of Stock [Line Items]</t>
        </is>
      </c>
    </row>
    <row r="29">
      <c r="A29" s="4" t="inlineStr">
        <is>
          <t>Economic interest held in company by class of stock (in hundredths)</t>
        </is>
      </c>
      <c r="B29" s="4" t="inlineStr">
        <is>
          <t>76.60%</t>
        </is>
      </c>
      <c r="D29" s="4" t="inlineStr">
        <is>
          <t>74.90%</t>
        </is>
      </c>
    </row>
    <row r="30">
      <c r="A30" s="4" t="inlineStr">
        <is>
          <t>Pzena Investment Management, LLC | Class B-1 Units</t>
        </is>
      </c>
    </row>
    <row r="31">
      <c r="A31" s="3" t="inlineStr">
        <is>
          <t>Class of Stock [Line Items]</t>
        </is>
      </c>
    </row>
    <row r="32">
      <c r="A32" s="4" t="inlineStr">
        <is>
          <t>Economic interest held in company by class of stock (in hundredths)</t>
        </is>
      </c>
      <c r="B32" s="4" t="inlineStr">
        <is>
          <t>0.20%</t>
        </is>
      </c>
      <c r="D32" s="4" t="inlineStr">
        <is>
          <t>1.6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n-Controlling Interests (Details) - USD ($) $ in Thousands</t>
        </is>
      </c>
      <c r="B1" s="2" t="inlineStr">
        <is>
          <t>3 Months Ended</t>
        </is>
      </c>
    </row>
    <row r="2">
      <c r="B2" s="2" t="inlineStr">
        <is>
          <t>Mar. 31, 2022</t>
        </is>
      </c>
      <c r="C2" s="2" t="inlineStr">
        <is>
          <t>Mar. 31, 2021</t>
        </is>
      </c>
    </row>
    <row r="3">
      <c r="A3" s="3" t="inlineStr">
        <is>
          <t>Noncontrolling Interest [Line Items]</t>
        </is>
      </c>
    </row>
    <row r="4">
      <c r="A4" s="4" t="inlineStr">
        <is>
          <t>Net Income Attributable to Non-Controlling Interests</t>
        </is>
      </c>
      <c r="B4" s="6" t="n">
        <v>15667</v>
      </c>
      <c r="C4" s="6" t="n">
        <v>20842</v>
      </c>
    </row>
    <row r="5">
      <c r="A5" s="4" t="inlineStr">
        <is>
          <t>Non-Controlling Interests of Pzena Investment Management, LLC</t>
        </is>
      </c>
    </row>
    <row r="6">
      <c r="A6" s="3" t="inlineStr">
        <is>
          <t>Noncontrolling Interest [Line Items]</t>
        </is>
      </c>
    </row>
    <row r="7">
      <c r="A7" s="4" t="inlineStr">
        <is>
          <t>Net Income Attributable to Non-Controlling Interests</t>
        </is>
      </c>
      <c r="B7" s="5" t="n">
        <v>14823</v>
      </c>
      <c r="C7" s="5" t="n">
        <v>20648</v>
      </c>
    </row>
    <row r="8">
      <c r="A8" s="4" t="inlineStr">
        <is>
          <t>Non-Controlling Interests of Consolidated Subsidiaries</t>
        </is>
      </c>
    </row>
    <row r="9">
      <c r="A9" s="3" t="inlineStr">
        <is>
          <t>Noncontrolling Interest [Line Items]</t>
        </is>
      </c>
    </row>
    <row r="10">
      <c r="A10" s="4" t="inlineStr">
        <is>
          <t>Net Income Attributable to Non-Controlling Interests</t>
        </is>
      </c>
      <c r="B10" s="6" t="n">
        <v>844</v>
      </c>
      <c r="C10" s="6" t="n">
        <v>1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Investments (Details) - USD ($) $ in Thousands</t>
        </is>
      </c>
      <c r="C1" s="2" t="inlineStr">
        <is>
          <t>Mar. 31, 2022</t>
        </is>
      </c>
      <c r="D1" s="2" t="inlineStr">
        <is>
          <t>Dec. 31, 2021</t>
        </is>
      </c>
    </row>
    <row r="2">
      <c r="A2" s="3" t="inlineStr">
        <is>
          <t>Fair Value, Assets and Liabilities Measured on Recurring and Nonrecurring Basis [Line Items]</t>
        </is>
      </c>
    </row>
    <row r="3">
      <c r="A3" s="4" t="inlineStr">
        <is>
          <t>Total Equity Investments, at Fair Value</t>
        </is>
      </c>
      <c r="C3" s="6" t="n">
        <v>66813</v>
      </c>
      <c r="D3" s="6" t="n">
        <v>90219</v>
      </c>
    </row>
    <row r="4">
      <c r="A4" s="4" t="inlineStr">
        <is>
          <t>Investments in Equity Method Investees</t>
        </is>
      </c>
      <c r="C4" s="5" t="n">
        <v>4771</v>
      </c>
      <c r="D4" s="5" t="n">
        <v>5287</v>
      </c>
    </row>
    <row r="5">
      <c r="A5" s="4" t="inlineStr">
        <is>
          <t>Total</t>
        </is>
      </c>
      <c r="B5" s="4" t="inlineStr">
        <is>
          <t>[1]</t>
        </is>
      </c>
      <c r="C5" s="5" t="n">
        <v>71584</v>
      </c>
      <c r="D5" s="5" t="n">
        <v>95506</v>
      </c>
    </row>
    <row r="6">
      <c r="A6" s="4" t="inlineStr">
        <is>
          <t>Equity Securities</t>
        </is>
      </c>
    </row>
    <row r="7">
      <c r="A7" s="3" t="inlineStr">
        <is>
          <t>Fair Value, Assets and Liabilities Measured on Recurring and Nonrecurring Basis [Line Items]</t>
        </is>
      </c>
    </row>
    <row r="8">
      <c r="A8" s="4" t="inlineStr">
        <is>
          <t>Total Equity Investments, at Fair Value</t>
        </is>
      </c>
      <c r="C8" s="5" t="n">
        <v>66813</v>
      </c>
      <c r="D8" s="5" t="n">
        <v>82900</v>
      </c>
    </row>
    <row r="9">
      <c r="A9" s="4" t="inlineStr">
        <is>
          <t>Mutual Funds</t>
        </is>
      </c>
    </row>
    <row r="10">
      <c r="A10" s="3" t="inlineStr">
        <is>
          <t>Fair Value, Assets and Liabilities Measured on Recurring and Nonrecurring Basis [Line Items]</t>
        </is>
      </c>
    </row>
    <row r="11">
      <c r="A11" s="4" t="inlineStr">
        <is>
          <t>Total Equity Investments, at Fair Value</t>
        </is>
      </c>
      <c r="C11" s="6" t="n">
        <v>0</v>
      </c>
      <c r="D11" s="6" t="n">
        <v>7319</v>
      </c>
    </row>
    <row r="12"/>
    <row r="13">
      <c r="A13" s="4" t="inlineStr">
        <is>
          <t>[1]</t>
        </is>
      </c>
      <c r="B13" s="4" t="inlineStr">
        <is>
          <t>Asset and liability amounts in parentheses represent the aggregated balances at March 31, 2022 and December 31, 2021 attributable to Pzena U.S. Best Ideas (GP), LLC and Pzena Global Best Ideas (GP), LLC, which were variable interest entities as of March 31, 2022 and December 31, 2021. Asset and liability amounts in parentheses at December 31, 2021 are also attributable to Pzena Global Focus Value Fund.</t>
        </is>
      </c>
    </row>
  </sheetData>
  <mergeCells count="3">
    <mergeCell ref="A1:B1"/>
    <mergeCell ref="A12:C12"/>
    <mergeCell ref="B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vestments - Investments, Fair Value (Details) - USD ($) $ in Thousands</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Equity Investments, at Fair Value, Cost</t>
        </is>
      </c>
      <c r="B4" s="6" t="n">
        <v>67029</v>
      </c>
      <c r="C4" s="6" t="n">
        <v>87808</v>
      </c>
    </row>
    <row r="5">
      <c r="A5" s="4" t="inlineStr">
        <is>
          <t>Equity Investments, at Fair Value, Unrealized Gain/(Loss)</t>
        </is>
      </c>
      <c r="B5" s="5" t="n">
        <v>-216</v>
      </c>
      <c r="C5" s="5" t="n">
        <v>2411</v>
      </c>
    </row>
    <row r="6">
      <c r="A6" s="4" t="inlineStr">
        <is>
          <t>Equity Investments, at Fair Value</t>
        </is>
      </c>
      <c r="B6" s="5" t="n">
        <v>66813</v>
      </c>
      <c r="C6" s="5" t="n">
        <v>90219</v>
      </c>
    </row>
    <row r="7">
      <c r="A7" s="4" t="inlineStr">
        <is>
          <t>Securities Short Sold Proceeds</t>
        </is>
      </c>
      <c r="B7" s="5" t="n">
        <v>296</v>
      </c>
      <c r="C7" s="5" t="n">
        <v>259</v>
      </c>
    </row>
    <row r="8">
      <c r="A8" s="4" t="inlineStr">
        <is>
          <t>Securities Short Sold Unrealized (Gain)/Loss</t>
        </is>
      </c>
      <c r="B8" s="5" t="n">
        <v>-20</v>
      </c>
      <c r="C8" s="5" t="n">
        <v>-22</v>
      </c>
    </row>
    <row r="9">
      <c r="A9" s="4" t="inlineStr">
        <is>
          <t>Securities Short Sold,Fair Value</t>
        </is>
      </c>
      <c r="B9" s="5" t="n">
        <v>276</v>
      </c>
      <c r="C9" s="5" t="n">
        <v>237</v>
      </c>
    </row>
    <row r="10">
      <c r="A10" s="4" t="inlineStr">
        <is>
          <t>Equity Securities</t>
        </is>
      </c>
    </row>
    <row r="11">
      <c r="A11" s="3" t="inlineStr">
        <is>
          <t>Fair Value, Balance Sheet Grouping, Financial Statement Captions [Line Items]</t>
        </is>
      </c>
    </row>
    <row r="12">
      <c r="A12" s="4" t="inlineStr">
        <is>
          <t>Equity Investments, at Fair Value, Cost</t>
        </is>
      </c>
      <c r="B12" s="5" t="n">
        <v>67029</v>
      </c>
      <c r="C12" s="5" t="n">
        <v>80480</v>
      </c>
    </row>
    <row r="13">
      <c r="A13" s="4" t="inlineStr">
        <is>
          <t>Equity Investments, at Fair Value, Unrealized Gain/(Loss)</t>
        </is>
      </c>
      <c r="B13" s="5" t="n">
        <v>-216</v>
      </c>
      <c r="C13" s="5" t="n">
        <v>2420</v>
      </c>
    </row>
    <row r="14">
      <c r="A14" s="4" t="inlineStr">
        <is>
          <t>Equity Investments, at Fair Value</t>
        </is>
      </c>
      <c r="B14" s="5" t="n">
        <v>66813</v>
      </c>
      <c r="C14" s="5" t="n">
        <v>82900</v>
      </c>
    </row>
    <row r="15">
      <c r="A15" s="4" t="inlineStr">
        <is>
          <t>Securities Short Sold Proceeds</t>
        </is>
      </c>
      <c r="B15" s="5" t="n">
        <v>296</v>
      </c>
      <c r="C15" s="5" t="n">
        <v>259</v>
      </c>
    </row>
    <row r="16">
      <c r="A16" s="4" t="inlineStr">
        <is>
          <t>Securities Short Sold Unrealized (Gain)/Loss</t>
        </is>
      </c>
      <c r="B16" s="5" t="n">
        <v>-20</v>
      </c>
      <c r="C16" s="5" t="n">
        <v>-22</v>
      </c>
    </row>
    <row r="17">
      <c r="A17" s="4" t="inlineStr">
        <is>
          <t>Securities Short Sold,Fair Value</t>
        </is>
      </c>
      <c r="B17" s="5" t="n">
        <v>276</v>
      </c>
      <c r="C17" s="5" t="n">
        <v>237</v>
      </c>
    </row>
    <row r="18">
      <c r="A18" s="4" t="inlineStr">
        <is>
          <t>Mutual Funds</t>
        </is>
      </c>
    </row>
    <row r="19">
      <c r="A19" s="3" t="inlineStr">
        <is>
          <t>Fair Value, Balance Sheet Grouping, Financial Statement Captions [Line Items]</t>
        </is>
      </c>
    </row>
    <row r="20">
      <c r="A20" s="4" t="inlineStr">
        <is>
          <t>Equity Investments, at Fair Value, Cost</t>
        </is>
      </c>
      <c r="B20" s="5" t="n">
        <v>0</v>
      </c>
      <c r="C20" s="5" t="n">
        <v>7328</v>
      </c>
    </row>
    <row r="21">
      <c r="A21" s="4" t="inlineStr">
        <is>
          <t>Equity Investments, at Fair Value, Unrealized Gain/(Loss)</t>
        </is>
      </c>
      <c r="B21" s="5" t="n">
        <v>0</v>
      </c>
      <c r="C21" s="5" t="n">
        <v>-9</v>
      </c>
    </row>
    <row r="22">
      <c r="A22" s="4" t="inlineStr">
        <is>
          <t>Equity Investments, at Fair Value</t>
        </is>
      </c>
      <c r="B22" s="6" t="n">
        <v>0</v>
      </c>
      <c r="C22" s="6" t="n">
        <v>73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Investments in equity method investees</t>
        </is>
      </c>
      <c r="B3" s="6" t="n">
        <v>4771</v>
      </c>
      <c r="C3" s="6" t="n">
        <v>5287</v>
      </c>
    </row>
    <row r="4">
      <c r="A4" s="4" t="inlineStr">
        <is>
          <t>Minimum</t>
        </is>
      </c>
    </row>
    <row r="5">
      <c r="A5" s="3" t="inlineStr">
        <is>
          <t>Fair Value, Assets and Liabilities Measured on Recurring and Nonrecurring Basis [Line Items]</t>
        </is>
      </c>
    </row>
    <row r="6">
      <c r="A6" s="4" t="inlineStr">
        <is>
          <t>Operating company's ownership</t>
        </is>
      </c>
      <c r="B6" s="4" t="inlineStr">
        <is>
          <t>0.00%</t>
        </is>
      </c>
    </row>
    <row r="7">
      <c r="A7" s="4" t="inlineStr">
        <is>
          <t>Maximum</t>
        </is>
      </c>
    </row>
    <row r="8">
      <c r="A8" s="3" t="inlineStr">
        <is>
          <t>Fair Value, Assets and Liabilities Measured on Recurring and Nonrecurring Basis [Line Items]</t>
        </is>
      </c>
    </row>
    <row r="9">
      <c r="A9" s="4" t="inlineStr">
        <is>
          <t>Operating company's ownership</t>
        </is>
      </c>
      <c r="B9" s="4" t="inlineStr">
        <is>
          <t>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8482</v>
      </c>
      <c r="C4" s="6" t="n">
        <v>25029</v>
      </c>
    </row>
    <row r="5">
      <c r="A5" s="3" t="inlineStr">
        <is>
          <t>OTHER COMPREHENSIVE GAIN</t>
        </is>
      </c>
    </row>
    <row r="6">
      <c r="A6" s="4" t="inlineStr">
        <is>
          <t>Foreign Currency Translation Adjustment</t>
        </is>
      </c>
      <c r="B6" s="5" t="n">
        <v>-134</v>
      </c>
      <c r="C6" s="5" t="n">
        <v>-12</v>
      </c>
    </row>
    <row r="7">
      <c r="A7" s="4" t="inlineStr">
        <is>
          <t>Total Other Comprehensive Loss</t>
        </is>
      </c>
      <c r="B7" s="5" t="n">
        <v>-134</v>
      </c>
      <c r="C7" s="5" t="n">
        <v>-12</v>
      </c>
    </row>
    <row r="8">
      <c r="A8" s="4" t="inlineStr">
        <is>
          <t>Comprehensive Income</t>
        </is>
      </c>
      <c r="B8" s="5" t="n">
        <v>18348</v>
      </c>
      <c r="C8" s="5" t="n">
        <v>25017</v>
      </c>
    </row>
    <row r="9">
      <c r="A9" s="4" t="inlineStr">
        <is>
          <t>Less: Comprehensive Income Attributable to Non-Controlling Interests</t>
        </is>
      </c>
      <c r="B9" s="5" t="n">
        <v>15535</v>
      </c>
      <c r="C9" s="5" t="n">
        <v>20835</v>
      </c>
    </row>
    <row r="10">
      <c r="A10" s="4" t="inlineStr">
        <is>
          <t>Total Comprehensive Income Attributable to Pzena Investment Management, Inc.</t>
        </is>
      </c>
      <c r="B10" s="6" t="n">
        <v>2813</v>
      </c>
      <c r="C10" s="6" t="n">
        <v>41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Equity Investments, at Fair Value</t>
        </is>
      </c>
      <c r="B3" s="6" t="n">
        <v>66813</v>
      </c>
      <c r="C3" s="6" t="n">
        <v>90219</v>
      </c>
    </row>
    <row r="4">
      <c r="A4" s="4" t="inlineStr">
        <is>
          <t>Total Assets</t>
        </is>
      </c>
      <c r="B4" s="5" t="n">
        <v>66823</v>
      </c>
      <c r="C4" s="5" t="n">
        <v>90227</v>
      </c>
    </row>
    <row r="5">
      <c r="A5" s="4" t="inlineStr">
        <is>
          <t>Securities Sold Short, at Fair Value</t>
        </is>
      </c>
      <c r="B5" s="5" t="n">
        <v>276</v>
      </c>
      <c r="C5" s="5" t="n">
        <v>237</v>
      </c>
    </row>
    <row r="6">
      <c r="A6" s="4" t="inlineStr">
        <is>
          <t>Total Liabilities</t>
        </is>
      </c>
      <c r="B6" s="5" t="n">
        <v>276</v>
      </c>
      <c r="C6" s="5" t="n">
        <v>237</v>
      </c>
    </row>
    <row r="7">
      <c r="A7" s="4" t="inlineStr">
        <is>
          <t>Money Market Funds</t>
        </is>
      </c>
    </row>
    <row r="8">
      <c r="A8" s="3" t="inlineStr">
        <is>
          <t>Fair Value, Assets and Liabilities Measured on Recurring and Nonrecurring Basis [Line Items]</t>
        </is>
      </c>
    </row>
    <row r="9">
      <c r="A9" s="4" t="inlineStr">
        <is>
          <t>Cash Equivalents</t>
        </is>
      </c>
      <c r="B9" s="5" t="n">
        <v>10</v>
      </c>
      <c r="C9" s="5" t="n">
        <v>8</v>
      </c>
    </row>
    <row r="10">
      <c r="A10" s="4" t="inlineStr">
        <is>
          <t>Equity Securities</t>
        </is>
      </c>
    </row>
    <row r="11">
      <c r="A11" s="3" t="inlineStr">
        <is>
          <t>Fair Value, Assets and Liabilities Measured on Recurring and Nonrecurring Basis [Line Items]</t>
        </is>
      </c>
    </row>
    <row r="12">
      <c r="A12" s="4" t="inlineStr">
        <is>
          <t>Equity Investments, at Fair Value</t>
        </is>
      </c>
      <c r="B12" s="5" t="n">
        <v>66813</v>
      </c>
      <c r="C12" s="5" t="n">
        <v>82900</v>
      </c>
    </row>
    <row r="13">
      <c r="A13" s="4" t="inlineStr">
        <is>
          <t>Mutual Funds</t>
        </is>
      </c>
    </row>
    <row r="14">
      <c r="A14" s="3" t="inlineStr">
        <is>
          <t>Fair Value, Assets and Liabilities Measured on Recurring and Nonrecurring Basis [Line Items]</t>
        </is>
      </c>
    </row>
    <row r="15">
      <c r="A15" s="4" t="inlineStr">
        <is>
          <t>Equity Investments, at Fair Value</t>
        </is>
      </c>
      <c r="B15" s="5" t="n">
        <v>0</v>
      </c>
      <c r="C15" s="5" t="n">
        <v>7319</v>
      </c>
    </row>
    <row r="16">
      <c r="A16" s="4" t="inlineStr">
        <is>
          <t>Fair Value | Level 1</t>
        </is>
      </c>
    </row>
    <row r="17">
      <c r="A17" s="3" t="inlineStr">
        <is>
          <t>Fair Value, Assets and Liabilities Measured on Recurring and Nonrecurring Basis [Line Items]</t>
        </is>
      </c>
    </row>
    <row r="18">
      <c r="A18" s="4" t="inlineStr">
        <is>
          <t>Total Assets</t>
        </is>
      </c>
      <c r="B18" s="5" t="n">
        <v>66286</v>
      </c>
      <c r="C18" s="5" t="n">
        <v>89490</v>
      </c>
    </row>
    <row r="19">
      <c r="A19" s="4" t="inlineStr">
        <is>
          <t>Securities Sold Short, at Fair Value</t>
        </is>
      </c>
      <c r="B19" s="5" t="n">
        <v>276</v>
      </c>
      <c r="C19" s="5" t="n">
        <v>237</v>
      </c>
    </row>
    <row r="20">
      <c r="A20" s="4" t="inlineStr">
        <is>
          <t>Total Liabilities</t>
        </is>
      </c>
      <c r="B20" s="5" t="n">
        <v>276</v>
      </c>
      <c r="C20" s="5" t="n">
        <v>237</v>
      </c>
    </row>
    <row r="21">
      <c r="A21" s="4" t="inlineStr">
        <is>
          <t>Fair Value | Level 2</t>
        </is>
      </c>
    </row>
    <row r="22">
      <c r="A22" s="3" t="inlineStr">
        <is>
          <t>Fair Value, Assets and Liabilities Measured on Recurring and Nonrecurring Basis [Line Items]</t>
        </is>
      </c>
    </row>
    <row r="23">
      <c r="A23" s="4" t="inlineStr">
        <is>
          <t>Total Assets</t>
        </is>
      </c>
      <c r="B23" s="5" t="n">
        <v>537</v>
      </c>
      <c r="C23" s="5" t="n">
        <v>737</v>
      </c>
    </row>
    <row r="24">
      <c r="A24" s="4" t="inlineStr">
        <is>
          <t>Fair Value | Money Market Funds | Level 1</t>
        </is>
      </c>
    </row>
    <row r="25">
      <c r="A25" s="3" t="inlineStr">
        <is>
          <t>Fair Value, Assets and Liabilities Measured on Recurring and Nonrecurring Basis [Line Items]</t>
        </is>
      </c>
    </row>
    <row r="26">
      <c r="A26" s="4" t="inlineStr">
        <is>
          <t>Cash Equivalents</t>
        </is>
      </c>
      <c r="B26" s="5" t="n">
        <v>10</v>
      </c>
      <c r="C26" s="5" t="n">
        <v>8</v>
      </c>
    </row>
    <row r="27">
      <c r="A27" s="4" t="inlineStr">
        <is>
          <t>Fair Value | Equity Securities | Level 1</t>
        </is>
      </c>
    </row>
    <row r="28">
      <c r="A28" s="3" t="inlineStr">
        <is>
          <t>Fair Value, Assets and Liabilities Measured on Recurring and Nonrecurring Basis [Line Items]</t>
        </is>
      </c>
    </row>
    <row r="29">
      <c r="A29" s="4" t="inlineStr">
        <is>
          <t>Equity Investments, at Fair Value</t>
        </is>
      </c>
      <c r="B29" s="5" t="n">
        <v>66276</v>
      </c>
      <c r="C29" s="5" t="n">
        <v>82163</v>
      </c>
    </row>
    <row r="30">
      <c r="A30" s="4" t="inlineStr">
        <is>
          <t>Fair Value | Equity Securities | Level 2</t>
        </is>
      </c>
    </row>
    <row r="31">
      <c r="A31" s="3" t="inlineStr">
        <is>
          <t>Fair Value, Assets and Liabilities Measured on Recurring and Nonrecurring Basis [Line Items]</t>
        </is>
      </c>
    </row>
    <row r="32">
      <c r="A32" s="4" t="inlineStr">
        <is>
          <t>Equity Investments, at Fair Value</t>
        </is>
      </c>
      <c r="B32" s="6" t="n">
        <v>537</v>
      </c>
      <c r="C32" s="5" t="n">
        <v>737</v>
      </c>
    </row>
    <row r="33">
      <c r="A33" s="4" t="inlineStr">
        <is>
          <t>Fair Value | Mutual Funds | Level 1</t>
        </is>
      </c>
    </row>
    <row r="34">
      <c r="A34" s="3" t="inlineStr">
        <is>
          <t>Fair Value, Assets and Liabilities Measured on Recurring and Nonrecurring Basis [Line Items]</t>
        </is>
      </c>
    </row>
    <row r="35">
      <c r="A35" s="4" t="inlineStr">
        <is>
          <t>Equity Investments, at Fair Value</t>
        </is>
      </c>
      <c r="C35" s="6" t="n">
        <v>73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liability, transfers into level 3</t>
        </is>
      </c>
      <c r="B8" s="5" t="n">
        <v>0</v>
      </c>
      <c r="C8" s="5" t="n">
        <v>0</v>
      </c>
    </row>
    <row r="9">
      <c r="A9" s="4" t="inlineStr">
        <is>
          <t>Fair value, measurement with unobservable inputs reconciliation, liability, transfers out of level 3</t>
        </is>
      </c>
      <c r="B9" s="5" t="n">
        <v>0</v>
      </c>
      <c r="C9" s="6" t="n">
        <v>0</v>
      </c>
    </row>
    <row r="10">
      <c r="A10" s="4" t="inlineStr">
        <is>
          <t>Level 3</t>
        </is>
      </c>
    </row>
    <row r="11">
      <c r="A11" s="3" t="inlineStr">
        <is>
          <t>Fair Value, Assets and Liabilities Measured on Recurring and Nonrecurring Basis [Line Items]</t>
        </is>
      </c>
    </row>
    <row r="12">
      <c r="A12" s="4" t="inlineStr">
        <is>
          <t>Securities, fair value disclosure</t>
        </is>
      </c>
      <c r="B12" s="6" t="n">
        <v>0</v>
      </c>
      <c r="D1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1370</v>
      </c>
      <c r="C3" s="6" t="n">
        <v>10773</v>
      </c>
    </row>
    <row r="4">
      <c r="A4" s="4" t="inlineStr">
        <is>
          <t>Accumulated Depreciation and Amortization</t>
        </is>
      </c>
      <c r="B4" s="5" t="n">
        <v>-7367</v>
      </c>
      <c r="C4" s="5" t="n">
        <v>-7086</v>
      </c>
    </row>
    <row r="5">
      <c r="A5" s="4" t="inlineStr">
        <is>
          <t>Total</t>
        </is>
      </c>
      <c r="B5" s="5" t="n">
        <v>4003</v>
      </c>
      <c r="C5" s="5" t="n">
        <v>3687</v>
      </c>
    </row>
    <row r="6">
      <c r="A6" s="4" t="inlineStr">
        <is>
          <t>Leasehold Improvements</t>
        </is>
      </c>
    </row>
    <row r="7">
      <c r="A7" s="3" t="inlineStr">
        <is>
          <t>Property Plant And Equipment [Line Items]</t>
        </is>
      </c>
    </row>
    <row r="8">
      <c r="A8" s="4" t="inlineStr">
        <is>
          <t>Property and equipment, gross</t>
        </is>
      </c>
      <c r="B8" s="5" t="n">
        <v>7092</v>
      </c>
      <c r="C8" s="5" t="n">
        <v>6967</v>
      </c>
    </row>
    <row r="9">
      <c r="A9" s="4" t="inlineStr">
        <is>
          <t>Furniture and Fixtures</t>
        </is>
      </c>
    </row>
    <row r="10">
      <c r="A10" s="3" t="inlineStr">
        <is>
          <t>Property Plant And Equipment [Line Items]</t>
        </is>
      </c>
    </row>
    <row r="11">
      <c r="A11" s="4" t="inlineStr">
        <is>
          <t>Property and equipment, gross</t>
        </is>
      </c>
      <c r="B11" s="5" t="n">
        <v>1591</v>
      </c>
      <c r="C11" s="5" t="n">
        <v>1591</v>
      </c>
    </row>
    <row r="12">
      <c r="A12" s="4" t="inlineStr">
        <is>
          <t>Computer Hardware</t>
        </is>
      </c>
    </row>
    <row r="13">
      <c r="A13" s="3" t="inlineStr">
        <is>
          <t>Property Plant And Equipment [Line Items]</t>
        </is>
      </c>
    </row>
    <row r="14">
      <c r="A14" s="4" t="inlineStr">
        <is>
          <t>Property and equipment, gross</t>
        </is>
      </c>
      <c r="B14" s="5" t="n">
        <v>1242</v>
      </c>
      <c r="C14" s="5" t="n">
        <v>880</v>
      </c>
    </row>
    <row r="15">
      <c r="A15" s="4" t="inlineStr">
        <is>
          <t>Computer Software</t>
        </is>
      </c>
    </row>
    <row r="16">
      <c r="A16" s="3" t="inlineStr">
        <is>
          <t>Property Plant And Equipment [Line Items]</t>
        </is>
      </c>
    </row>
    <row r="17">
      <c r="A17" s="4" t="inlineStr">
        <is>
          <t>Property and equipment, gross</t>
        </is>
      </c>
      <c r="B17" s="5" t="n">
        <v>879</v>
      </c>
      <c r="C17" s="5" t="n">
        <v>879</v>
      </c>
    </row>
    <row r="18">
      <c r="A18" s="4" t="inlineStr">
        <is>
          <t>Office Equipment</t>
        </is>
      </c>
    </row>
    <row r="19">
      <c r="A19" s="3" t="inlineStr">
        <is>
          <t>Property Plant And Equipment [Line Items]</t>
        </is>
      </c>
    </row>
    <row r="20">
      <c r="A20" s="4" t="inlineStr">
        <is>
          <t>Property and equipment, gross</t>
        </is>
      </c>
      <c r="B20" s="5" t="n">
        <v>218</v>
      </c>
      <c r="C20" s="5" t="n">
        <v>211</v>
      </c>
    </row>
    <row r="21">
      <c r="A21" s="4" t="inlineStr">
        <is>
          <t>Capitalized Internal-Use Software Development Costs</t>
        </is>
      </c>
    </row>
    <row r="22">
      <c r="A22" s="3" t="inlineStr">
        <is>
          <t>Property Plant And Equipment [Line Items]</t>
        </is>
      </c>
    </row>
    <row r="23">
      <c r="A23" s="4" t="inlineStr">
        <is>
          <t>Property and equipment, gross</t>
        </is>
      </c>
      <c r="B23" s="6" t="n">
        <v>348</v>
      </c>
      <c r="C23" s="6" t="n">
        <v>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6" t="n">
        <v>308000</v>
      </c>
      <c r="C4" s="6" t="n">
        <v>296000</v>
      </c>
    </row>
    <row r="5">
      <c r="A5" s="4" t="inlineStr">
        <is>
          <t>Capitalized Internal-Use Software Development Costs</t>
        </is>
      </c>
    </row>
    <row r="6">
      <c r="A6" s="3" t="inlineStr">
        <is>
          <t>Property Plant And Equipment [Line Items]</t>
        </is>
      </c>
    </row>
    <row r="7">
      <c r="A7" s="4" t="inlineStr">
        <is>
          <t>Capitalized software development costs</t>
        </is>
      </c>
      <c r="B7" s="5" t="n">
        <v>100000</v>
      </c>
      <c r="C7" s="5" t="n">
        <v>0</v>
      </c>
    </row>
    <row r="8">
      <c r="A8" s="4" t="inlineStr">
        <is>
          <t>Capitalized Internal-Use Software Development Costs | Maximum</t>
        </is>
      </c>
    </row>
    <row r="9">
      <c r="A9" s="3" t="inlineStr">
        <is>
          <t>Property Plant And Equipment [Line Items]</t>
        </is>
      </c>
    </row>
    <row r="10">
      <c r="A10" s="4" t="inlineStr">
        <is>
          <t>Capitalized internal-use software costs</t>
        </is>
      </c>
      <c r="B10" s="5" t="n">
        <v>100000</v>
      </c>
    </row>
    <row r="11">
      <c r="A11" s="4" t="inlineStr">
        <is>
          <t>General and Administrative Expense</t>
        </is>
      </c>
    </row>
    <row r="12">
      <c r="A12" s="3" t="inlineStr">
        <is>
          <t>Property Plant And Equipment [Line Items]</t>
        </is>
      </c>
    </row>
    <row r="13">
      <c r="A13" s="4" t="inlineStr">
        <is>
          <t>Depreciation expense</t>
        </is>
      </c>
      <c r="B13" s="6" t="n">
        <v>300000</v>
      </c>
      <c r="C13" s="6" t="n">
        <v>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Dec. 17, 2021</t>
        </is>
      </c>
      <c r="C1" s="2" t="inlineStr">
        <is>
          <t>Mar. 31, 2022</t>
        </is>
      </c>
      <c r="D1" s="2" t="inlineStr">
        <is>
          <t>Mar. 31, 2021</t>
        </is>
      </c>
      <c r="E1" s="2" t="inlineStr">
        <is>
          <t>Dec. 31, 2021</t>
        </is>
      </c>
    </row>
    <row r="2">
      <c r="A2" s="3" t="inlineStr">
        <is>
          <t>Related Party Transaction [Line Items]</t>
        </is>
      </c>
    </row>
    <row r="3">
      <c r="A3" s="4" t="inlineStr">
        <is>
          <t>Investment advisory fees</t>
        </is>
      </c>
      <c r="C3" s="6" t="n">
        <v>52760</v>
      </c>
      <c r="D3" s="6" t="n">
        <v>45871</v>
      </c>
    </row>
    <row r="4">
      <c r="A4" s="4" t="inlineStr">
        <is>
          <t>Loan write-off period</t>
        </is>
      </c>
      <c r="C4" s="4" t="inlineStr">
        <is>
          <t>7 years</t>
        </is>
      </c>
    </row>
    <row r="5">
      <c r="A5" s="4" t="inlineStr">
        <is>
          <t>Net of Expense Reimbursement | VIEs That are Not Consolidated</t>
        </is>
      </c>
    </row>
    <row r="6">
      <c r="A6" s="3" t="inlineStr">
        <is>
          <t>Related Party Transaction [Line Items]</t>
        </is>
      </c>
    </row>
    <row r="7">
      <c r="A7" s="4" t="inlineStr">
        <is>
          <t>Investment advisory fees</t>
        </is>
      </c>
      <c r="C7" s="6" t="n">
        <v>300</v>
      </c>
      <c r="D7" s="5" t="n">
        <v>200</v>
      </c>
    </row>
    <row r="8">
      <c r="A8" s="4" t="inlineStr">
        <is>
          <t>Employees</t>
        </is>
      </c>
    </row>
    <row r="9">
      <c r="A9" s="3" t="inlineStr">
        <is>
          <t>Related Party Transaction [Line Items]</t>
        </is>
      </c>
    </row>
    <row r="10">
      <c r="A10" s="4" t="inlineStr">
        <is>
          <t>Loans to employees</t>
        </is>
      </c>
      <c r="C10" s="5" t="n">
        <v>4700</v>
      </c>
      <c r="E10" s="6" t="n">
        <v>3600</v>
      </c>
    </row>
    <row r="11">
      <c r="A11" s="4" t="inlineStr">
        <is>
          <t>Pzena Mutual Funds</t>
        </is>
      </c>
    </row>
    <row r="12">
      <c r="A12" s="3" t="inlineStr">
        <is>
          <t>Related Party Transaction [Line Items]</t>
        </is>
      </c>
    </row>
    <row r="13">
      <c r="A13" s="4" t="inlineStr">
        <is>
          <t>Investment advisory fees waived</t>
        </is>
      </c>
      <c r="C13" s="5" t="n">
        <v>100</v>
      </c>
      <c r="D13" s="5" t="n">
        <v>300</v>
      </c>
    </row>
    <row r="14">
      <c r="A14" s="4" t="inlineStr">
        <is>
          <t>Company's Executive Officers and Other Employees</t>
        </is>
      </c>
    </row>
    <row r="15">
      <c r="A15" s="3" t="inlineStr">
        <is>
          <t>Related Party Transaction [Line Items]</t>
        </is>
      </c>
    </row>
    <row r="16">
      <c r="A16" s="4" t="inlineStr">
        <is>
          <t>Investment advisory fees waived</t>
        </is>
      </c>
      <c r="C16" s="5" t="n">
        <v>300</v>
      </c>
      <c r="D16" s="6" t="n">
        <v>300</v>
      </c>
    </row>
    <row r="17">
      <c r="A17" s="4" t="inlineStr">
        <is>
          <t>Revolving Line Of Credit Agreement Member</t>
        </is>
      </c>
    </row>
    <row r="18">
      <c r="A18" s="3" t="inlineStr">
        <is>
          <t>Related Party Transaction [Line Items]</t>
        </is>
      </c>
    </row>
    <row r="19">
      <c r="A19" s="4" t="inlineStr">
        <is>
          <t>Line Of Credit</t>
        </is>
      </c>
      <c r="B19" s="6" t="n">
        <v>15000</v>
      </c>
    </row>
    <row r="20">
      <c r="A20" s="4" t="inlineStr">
        <is>
          <t>Line of credit facility, term</t>
        </is>
      </c>
      <c r="B20" s="4" t="inlineStr">
        <is>
          <t>5 years</t>
        </is>
      </c>
    </row>
    <row r="21">
      <c r="A21" s="4" t="inlineStr">
        <is>
          <t>Line of credit facility maturity date</t>
        </is>
      </c>
      <c r="B21" s="4" t="inlineStr">
        <is>
          <t>Dec. 17,
		2026</t>
        </is>
      </c>
    </row>
    <row r="22">
      <c r="A22" s="4" t="inlineStr">
        <is>
          <t>Borrowings</t>
        </is>
      </c>
      <c r="C22" s="6" t="n">
        <v>10000</v>
      </c>
    </row>
    <row r="23">
      <c r="A23" s="4" t="inlineStr">
        <is>
          <t>Revolving Line Of Credit Agreement Member | Secured Overnight Financing Rate</t>
        </is>
      </c>
    </row>
    <row r="24">
      <c r="A24" s="3" t="inlineStr">
        <is>
          <t>Related Party Transaction [Line Items]</t>
        </is>
      </c>
    </row>
    <row r="25">
      <c r="A25" s="4" t="inlineStr">
        <is>
          <t>Line of credit facility interest rate during period</t>
        </is>
      </c>
      <c r="B25" s="4" t="inlineStr">
        <is>
          <t>1.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4" customWidth="1" min="6" max="6"/>
    <col width="14" customWidth="1" min="7" max="7"/>
  </cols>
  <sheetData>
    <row r="1">
      <c r="A1" s="1" t="inlineStr">
        <is>
          <t>Commitments and Contingencies - Additional Information (Details) - USD ($)</t>
        </is>
      </c>
      <c r="C1" s="2" t="inlineStr">
        <is>
          <t>Feb. 01, 2019</t>
        </is>
      </c>
      <c r="D1" s="2" t="inlineStr">
        <is>
          <t>Sep. 30, 2021</t>
        </is>
      </c>
      <c r="E1" s="2" t="inlineStr">
        <is>
          <t>Jul. 31, 2021</t>
        </is>
      </c>
      <c r="F1" s="2" t="inlineStr">
        <is>
          <t>Mar. 31, 2022</t>
        </is>
      </c>
      <c r="G1" s="2" t="inlineStr">
        <is>
          <t>Mar. 31, 2021</t>
        </is>
      </c>
    </row>
    <row r="2">
      <c r="A2" s="3" t="inlineStr">
        <is>
          <t>Other Commitments [Line Items]</t>
        </is>
      </c>
    </row>
    <row r="3">
      <c r="A3" s="4" t="inlineStr">
        <is>
          <t>Claims or payments to agreements</t>
        </is>
      </c>
      <c r="F3" s="6" t="n">
        <v>0</v>
      </c>
    </row>
    <row r="4">
      <c r="A4" s="4" t="inlineStr">
        <is>
          <t>Accrual made in consolidated financial statements</t>
        </is>
      </c>
      <c r="F4" s="6" t="n">
        <v>0</v>
      </c>
    </row>
    <row r="5">
      <c r="A5" s="4" t="inlineStr">
        <is>
          <t>Lease expiration date</t>
        </is>
      </c>
      <c r="D5" s="4" t="inlineStr">
        <is>
          <t>Aug. 31,
		2023</t>
        </is>
      </c>
      <c r="E5" s="4" t="inlineStr">
        <is>
          <t>Oct. 31,
		2023</t>
        </is>
      </c>
    </row>
    <row r="6">
      <c r="A6" s="4" t="inlineStr">
        <is>
          <t>Lease commencement date</t>
        </is>
      </c>
      <c r="D6" s="4" t="inlineStr">
        <is>
          <t>Sep. 1,
		2021</t>
        </is>
      </c>
      <c r="E6" s="4" t="inlineStr">
        <is>
          <t>Nov. 1,
		2021</t>
        </is>
      </c>
    </row>
    <row r="7">
      <c r="A7" s="4" t="inlineStr">
        <is>
          <t>Company or sublessee, prior notice period for cancellation of sublease agreement</t>
        </is>
      </c>
      <c r="F7" s="4" t="inlineStr">
        <is>
          <t>6 months</t>
        </is>
      </c>
    </row>
    <row r="8">
      <c r="A8" s="4" t="inlineStr">
        <is>
          <t>Expected annual sublease income</t>
        </is>
      </c>
      <c r="C8" s="6" t="n">
        <v>200000</v>
      </c>
    </row>
    <row r="9">
      <c r="A9" s="4" t="inlineStr">
        <is>
          <t>Lease expenses</t>
        </is>
      </c>
      <c r="B9" s="4" t="inlineStr">
        <is>
          <t>[1]</t>
        </is>
      </c>
      <c r="F9" s="6" t="n">
        <v>691000</v>
      </c>
    </row>
    <row r="10">
      <c r="A10" s="4" t="inlineStr">
        <is>
          <t>Short-term lease expense</t>
        </is>
      </c>
      <c r="F10" s="5" t="n">
        <v>100000</v>
      </c>
    </row>
    <row r="11">
      <c r="A11" s="4" t="inlineStr">
        <is>
          <t>Sublease income</t>
        </is>
      </c>
      <c r="F11" s="5" t="n">
        <v>100000</v>
      </c>
      <c r="G11" s="6" t="n">
        <v>100000</v>
      </c>
    </row>
    <row r="12">
      <c r="A12" s="4" t="inlineStr">
        <is>
          <t>General and Administrative Expense</t>
        </is>
      </c>
    </row>
    <row r="13">
      <c r="A13" s="3" t="inlineStr">
        <is>
          <t>Other Commitments [Line Items]</t>
        </is>
      </c>
    </row>
    <row r="14">
      <c r="A14" s="4" t="inlineStr">
        <is>
          <t>Lease expenses</t>
        </is>
      </c>
      <c r="F14" s="6" t="n">
        <v>1000000</v>
      </c>
      <c r="G14" s="6" t="n">
        <v>700000</v>
      </c>
    </row>
    <row r="15"/>
    <row r="16">
      <c r="A16" s="4" t="inlineStr">
        <is>
          <t>[1]</t>
        </is>
      </c>
      <c r="B16" s="4" t="inlineStr">
        <is>
          <t xml:space="preserve">Amounts have not been reduced by sublease income of $ 0.1 million recognized during the three months ended March 31, 2022 . </t>
        </is>
      </c>
    </row>
  </sheetData>
  <mergeCells count="3">
    <mergeCell ref="A1:B1"/>
    <mergeCell ref="A15:F15"/>
    <mergeCell ref="B16:F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Components of Operating Lease Expense and Supplemental Cash Flow Information (Details) $ in Thousands</t>
        </is>
      </c>
      <c r="B1" s="2" t="inlineStr">
        <is>
          <t>3 Months Ended</t>
        </is>
      </c>
    </row>
    <row r="2">
      <c r="B2" s="2" t="inlineStr">
        <is>
          <t>Mar. 31, 2022USD ($)</t>
        </is>
      </c>
    </row>
    <row r="3">
      <c r="A3" s="3" t="inlineStr">
        <is>
          <t>Leases [Abstract]</t>
        </is>
      </c>
    </row>
    <row r="4">
      <c r="A4" s="4" t="inlineStr">
        <is>
          <t>Operating lease expense</t>
        </is>
      </c>
      <c r="B4" s="6" t="n">
        <v>691</v>
      </c>
      <c r="C4" s="4" t="inlineStr">
        <is>
          <t>[1]</t>
        </is>
      </c>
    </row>
    <row r="5">
      <c r="A5" s="3" t="inlineStr">
        <is>
          <t>Cash paid for amounts included in the measurement of lease liabilities:</t>
        </is>
      </c>
    </row>
    <row r="6">
      <c r="A6" s="4" t="inlineStr">
        <is>
          <t>Operating cash flows from operating leases</t>
        </is>
      </c>
      <c r="B6" s="5" t="n">
        <v>474</v>
      </c>
    </row>
    <row r="7">
      <c r="A7" s="4" t="inlineStr">
        <is>
          <t>Right-of-use assets obtained in exchange for lease obligations</t>
        </is>
      </c>
      <c r="B7" s="6" t="n">
        <v>23194</v>
      </c>
    </row>
    <row r="8"/>
    <row r="9">
      <c r="A9" s="4" t="inlineStr">
        <is>
          <t>[1]</t>
        </is>
      </c>
      <c r="B9" s="4" t="inlineStr">
        <is>
          <t xml:space="preserve">Amounts have not been reduced by sublease income of $ 0.1 million recognized during the three months ended March 31, 2022 . </t>
        </is>
      </c>
    </row>
  </sheetData>
  <mergeCells count="5">
    <mergeCell ref="A1:A2"/>
    <mergeCell ref="B1:C1"/>
    <mergeCell ref="B2:C2"/>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Operating Lease Expense and Supplemental Cash Flow Information (Parenthetical) (Details) - USD ($) $ in Millions</t>
        </is>
      </c>
      <c r="B1" s="2" t="inlineStr">
        <is>
          <t>3 Months Ended</t>
        </is>
      </c>
    </row>
    <row r="2">
      <c r="B2" s="2" t="inlineStr">
        <is>
          <t>Mar. 31, 2022</t>
        </is>
      </c>
      <c r="C2" s="2" t="inlineStr">
        <is>
          <t>Mar. 31, 2021</t>
        </is>
      </c>
    </row>
    <row r="3">
      <c r="A3" s="3" t="inlineStr">
        <is>
          <t>Leases [Abstract]</t>
        </is>
      </c>
    </row>
    <row r="4">
      <c r="A4" s="4" t="inlineStr">
        <is>
          <t>Sublease income</t>
        </is>
      </c>
      <c r="B4" s="9" t="n">
        <v>0.1</v>
      </c>
      <c r="C4" s="9"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Information Regarding Operating Leases (Details) - USD ($) $ in Thousands</t>
        </is>
      </c>
      <c r="B1" s="2" t="inlineStr">
        <is>
          <t>Mar. 31, 2022</t>
        </is>
      </c>
      <c r="C1" s="2" t="inlineStr">
        <is>
          <t>Dec. 31, 2021</t>
        </is>
      </c>
    </row>
    <row r="2">
      <c r="A2" s="3" t="inlineStr">
        <is>
          <t>Leases [Abstract]</t>
        </is>
      </c>
    </row>
    <row r="3">
      <c r="A3" s="4" t="inlineStr">
        <is>
          <t>Operating lease right-of-use assets</t>
        </is>
      </c>
      <c r="B3" s="6" t="n">
        <v>32516</v>
      </c>
      <c r="C3" s="6" t="n">
        <v>10014</v>
      </c>
    </row>
    <row r="4">
      <c r="A4" s="4" t="inlineStr">
        <is>
          <t>Operating lease liabilities</t>
        </is>
      </c>
      <c r="B4" s="6" t="n">
        <v>33042</v>
      </c>
      <c r="C4" s="6" t="n">
        <v>10323</v>
      </c>
    </row>
    <row r="5">
      <c r="A5" s="4" t="inlineStr">
        <is>
          <t>Weighted-average remaining lease term (in years)</t>
        </is>
      </c>
      <c r="B5" s="4" t="inlineStr">
        <is>
          <t>14 years 1 month 6 days</t>
        </is>
      </c>
    </row>
    <row r="6">
      <c r="A6" s="4" t="inlineStr">
        <is>
          <t>Weighted-average discount rate</t>
        </is>
      </c>
      <c r="B6" s="4" t="inlineStr">
        <is>
          <t>3.3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Mar. 31, 2022</t>
        </is>
      </c>
      <c r="C1" s="2" t="inlineStr">
        <is>
          <t>Dec. 31, 2021</t>
        </is>
      </c>
    </row>
    <row r="2">
      <c r="A2" s="3" t="inlineStr">
        <is>
          <t>Operating Leases</t>
        </is>
      </c>
    </row>
    <row r="3">
      <c r="A3" s="4" t="inlineStr">
        <is>
          <t>2022 (excluding the three months ended March 31, 2022)</t>
        </is>
      </c>
      <c r="B3" s="6" t="n">
        <v>2272</v>
      </c>
    </row>
    <row r="4">
      <c r="A4" s="4" t="inlineStr">
        <is>
          <t>2023</t>
        </is>
      </c>
      <c r="B4" s="5" t="n">
        <v>2354</v>
      </c>
    </row>
    <row r="5">
      <c r="A5" s="4" t="inlineStr">
        <is>
          <t>2024</t>
        </is>
      </c>
      <c r="B5" s="5" t="n">
        <v>1979</v>
      </c>
    </row>
    <row r="6">
      <c r="A6" s="4" t="inlineStr">
        <is>
          <t>2025</t>
        </is>
      </c>
      <c r="B6" s="5" t="n">
        <v>1979</v>
      </c>
    </row>
    <row r="7">
      <c r="A7" s="4" t="inlineStr">
        <is>
          <t>2026</t>
        </is>
      </c>
      <c r="B7" s="5" t="n">
        <v>777</v>
      </c>
    </row>
    <row r="8">
      <c r="A8" s="4" t="inlineStr">
        <is>
          <t>2027 and thereafter</t>
        </is>
      </c>
      <c r="B8" s="5" t="n">
        <v>33222</v>
      </c>
    </row>
    <row r="9">
      <c r="A9" s="4" t="inlineStr">
        <is>
          <t>Total undiscounted lease payments</t>
        </is>
      </c>
      <c r="B9" s="5" t="n">
        <v>42583</v>
      </c>
    </row>
    <row r="10">
      <c r="A10" s="4" t="inlineStr">
        <is>
          <t>Less discount</t>
        </is>
      </c>
      <c r="B10" s="5" t="n">
        <v>-9541</v>
      </c>
    </row>
    <row r="11">
      <c r="A11" s="4" t="inlineStr">
        <is>
          <t>Lease Liabilities</t>
        </is>
      </c>
      <c r="B11" s="6" t="n">
        <v>33042</v>
      </c>
      <c r="C11" s="6" t="n">
        <v>103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9" customWidth="1" min="1" max="1"/>
    <col width="13" customWidth="1" min="2" max="2"/>
    <col width="27" customWidth="1" min="3" max="3"/>
    <col width="39" customWidth="1" min="4" max="4"/>
    <col width="18" customWidth="1" min="5" max="5"/>
    <col width="25" customWidth="1" min="6" max="6"/>
    <col width="15" customWidth="1" min="7" max="7"/>
    <col width="27" customWidth="1" min="8" max="8"/>
    <col width="15" customWidth="1" min="9" max="9"/>
    <col width="27" customWidth="1" min="10" max="10"/>
  </cols>
  <sheetData>
    <row r="1">
      <c r="A1" s="1" t="inlineStr">
        <is>
          <t>UNAUDITED CONSOLIDATED STATEMENT OF CHANGES IN EQUITY - USD ($) $ in Thousands</t>
        </is>
      </c>
      <c r="B1" s="2" t="inlineStr">
        <is>
          <t>Total</t>
        </is>
      </c>
      <c r="C1" s="2" t="inlineStr">
        <is>
          <t>Additional Paid-In Capital</t>
        </is>
      </c>
      <c r="D1" s="2" t="inlineStr">
        <is>
          <t>Accumulated Other Comprehensive Income</t>
        </is>
      </c>
      <c r="E1" s="2" t="inlineStr">
        <is>
          <t>Retained Earnings</t>
        </is>
      </c>
      <c r="F1" s="2" t="inlineStr">
        <is>
          <t>Non-controlling Interest</t>
        </is>
      </c>
      <c r="G1" s="2" t="inlineStr">
        <is>
          <t>Common Class A</t>
        </is>
      </c>
      <c r="H1" s="2" t="inlineStr">
        <is>
          <t>Common Class ACommon Stock</t>
        </is>
      </c>
      <c r="I1" s="2" t="inlineStr">
        <is>
          <t>Common Class B</t>
        </is>
      </c>
      <c r="J1" s="2" t="inlineStr">
        <is>
          <t>Common Class BCommon Stock</t>
        </is>
      </c>
    </row>
    <row r="2">
      <c r="A2" s="4" t="inlineStr">
        <is>
          <t>Beginning Balance at Dec. 31, 2020</t>
        </is>
      </c>
      <c r="B2" s="6" t="n">
        <v>108955</v>
      </c>
      <c r="C2" s="6" t="n">
        <v>5190</v>
      </c>
      <c r="D2" s="6" t="n">
        <v>132</v>
      </c>
      <c r="E2" s="6" t="n">
        <v>25611</v>
      </c>
      <c r="F2" s="6" t="n">
        <v>77849</v>
      </c>
      <c r="H2" s="6" t="n">
        <v>173</v>
      </c>
    </row>
    <row r="3">
      <c r="A3" s="4" t="inlineStr">
        <is>
          <t>Beginning Balance (in shares) at Dec. 31, 2020</t>
        </is>
      </c>
      <c r="H3" s="5" t="n">
        <v>17328899</v>
      </c>
      <c r="J3" s="5" t="n">
        <v>54313620</v>
      </c>
    </row>
    <row r="4">
      <c r="A4" s="3" t="inlineStr">
        <is>
          <t>Increase (Decrease) in Stockholders' Equity [Roll Forward]</t>
        </is>
      </c>
    </row>
    <row r="5">
      <c r="A5" s="4" t="inlineStr">
        <is>
          <t>Amortization of Non-Cash Compensation</t>
        </is>
      </c>
      <c r="B5" s="5" t="n">
        <v>2145</v>
      </c>
      <c r="C5" s="5" t="n">
        <v>462</v>
      </c>
      <c r="F5" s="5" t="n">
        <v>1683</v>
      </c>
    </row>
    <row r="6">
      <c r="A6" s="4" t="inlineStr">
        <is>
          <t>Amortization of Non-Cash Compensation (in shares)</t>
        </is>
      </c>
      <c r="H6" s="5" t="n">
        <v>14201</v>
      </c>
      <c r="J6" s="5" t="n">
        <v>320495</v>
      </c>
    </row>
    <row r="7">
      <c r="A7" s="4" t="inlineStr">
        <is>
          <t>Issuance of Shares under Equity Incentive Plan</t>
        </is>
      </c>
      <c r="B7" s="5" t="n">
        <v>3822</v>
      </c>
      <c r="C7" s="5" t="n">
        <v>872</v>
      </c>
      <c r="F7" s="5" t="n">
        <v>2950</v>
      </c>
    </row>
    <row r="8">
      <c r="A8" s="4" t="inlineStr">
        <is>
          <t>Issuance of Shares under Equity Incentive Plan (in shares)</t>
        </is>
      </c>
      <c r="H8" s="5" t="n">
        <v>12353</v>
      </c>
      <c r="J8" s="5" t="n">
        <v>805987</v>
      </c>
    </row>
    <row r="9">
      <c r="A9" s="4" t="inlineStr">
        <is>
          <t>Sale of Shares under Equity Incentive Plan</t>
        </is>
      </c>
      <c r="B9" s="5" t="n">
        <v>167</v>
      </c>
      <c r="C9" s="5" t="n">
        <v>36</v>
      </c>
      <c r="F9" s="5" t="n">
        <v>131</v>
      </c>
    </row>
    <row r="10">
      <c r="A10" s="4" t="inlineStr">
        <is>
          <t>Sale of Shares under Equity Incentive Plan (in shares)</t>
        </is>
      </c>
      <c r="I10" s="5" t="n">
        <v>26097</v>
      </c>
      <c r="J10" s="5" t="n">
        <v>26097</v>
      </c>
    </row>
    <row r="11">
      <c r="A11" s="4" t="inlineStr">
        <is>
          <t>Directors' Share Grants</t>
        </is>
      </c>
      <c r="B11" s="5" t="n">
        <v>247</v>
      </c>
      <c r="C11" s="5" t="n">
        <v>53</v>
      </c>
      <c r="F11" s="5" t="n">
        <v>194</v>
      </c>
    </row>
    <row r="12">
      <c r="A12" s="4" t="inlineStr">
        <is>
          <t>Directors' Share Grants (in shares)</t>
        </is>
      </c>
      <c r="H12" s="5" t="n">
        <v>12338</v>
      </c>
    </row>
    <row r="13">
      <c r="A13" s="4" t="inlineStr">
        <is>
          <t>Net Income</t>
        </is>
      </c>
      <c r="B13" s="5" t="n">
        <v>25029</v>
      </c>
      <c r="E13" s="5" t="n">
        <v>4187</v>
      </c>
      <c r="F13" s="5" t="n">
        <v>20842</v>
      </c>
    </row>
    <row r="14">
      <c r="A14" s="4" t="inlineStr">
        <is>
          <t>Foreign Currency Translation Adjustments</t>
        </is>
      </c>
      <c r="B14" s="5" t="n">
        <v>-12</v>
      </c>
      <c r="D14" s="5" t="n">
        <v>-5</v>
      </c>
      <c r="F14" s="5" t="n">
        <v>-7</v>
      </c>
    </row>
    <row r="15">
      <c r="A15" s="4" t="inlineStr">
        <is>
          <t>Repurchase and Retirement of Class A Common Stock</t>
        </is>
      </c>
      <c r="B15" s="5" t="n">
        <v>-2390</v>
      </c>
      <c r="C15" s="5" t="n">
        <v>-516</v>
      </c>
      <c r="F15" s="5" t="n">
        <v>-1871</v>
      </c>
      <c r="H15" s="6" t="n">
        <v>-3</v>
      </c>
    </row>
    <row r="16">
      <c r="A16" s="4" t="inlineStr">
        <is>
          <t>Repurchase and Retirement Shares/Units (in shares)</t>
        </is>
      </c>
      <c r="G16" s="5" t="n">
        <v>-275218</v>
      </c>
      <c r="H16" s="5" t="n">
        <v>-275218</v>
      </c>
      <c r="I16" s="5" t="n">
        <v>-18476</v>
      </c>
      <c r="J16" s="5" t="n">
        <v>-18476</v>
      </c>
    </row>
    <row r="17">
      <c r="A17" s="4" t="inlineStr">
        <is>
          <t>Repurchase and Retirement of Class B Units</t>
        </is>
      </c>
      <c r="B17" s="5" t="n">
        <v>-90</v>
      </c>
      <c r="C17" s="5" t="n">
        <v>-20</v>
      </c>
      <c r="F17" s="5" t="n">
        <v>-70</v>
      </c>
    </row>
    <row r="18">
      <c r="A18" s="4" t="inlineStr">
        <is>
          <t>Class A Cash Dividends Declared and Paid</t>
        </is>
      </c>
      <c r="B18" s="5" t="n">
        <v>-4302</v>
      </c>
      <c r="E18" s="5" t="n">
        <v>-4302</v>
      </c>
    </row>
    <row r="19">
      <c r="A19" s="4" t="inlineStr">
        <is>
          <t>Tax Impact of Transactions with Non-Controlling Shareholders</t>
        </is>
      </c>
      <c r="B19" s="5" t="n">
        <v>-494</v>
      </c>
      <c r="C19" s="5" t="n">
        <v>-494</v>
      </c>
    </row>
    <row r="20">
      <c r="A20" s="4" t="inlineStr">
        <is>
          <t>Contributions from Non-Controlling Interests</t>
        </is>
      </c>
      <c r="B20" s="5" t="n">
        <v>303</v>
      </c>
      <c r="F20" s="5" t="n">
        <v>303</v>
      </c>
    </row>
    <row r="21">
      <c r="A21" s="4" t="inlineStr">
        <is>
          <t>Distributions to Non-Controlling Interests</t>
        </is>
      </c>
      <c r="B21" s="5" t="n">
        <v>-29725</v>
      </c>
      <c r="F21" s="5" t="n">
        <v>-29725</v>
      </c>
    </row>
    <row r="22">
      <c r="A22" s="4" t="inlineStr">
        <is>
          <t>Other</t>
        </is>
      </c>
      <c r="C22" s="5" t="n">
        <v>-541</v>
      </c>
      <c r="F22" s="5" t="n">
        <v>541</v>
      </c>
    </row>
    <row r="23">
      <c r="A23" s="4" t="inlineStr">
        <is>
          <t>Ending Balance at Mar. 31, 2021</t>
        </is>
      </c>
      <c r="B23" s="5" t="n">
        <v>103655</v>
      </c>
      <c r="C23" s="5" t="n">
        <v>5042</v>
      </c>
      <c r="D23" s="5" t="n">
        <v>127</v>
      </c>
      <c r="E23" s="5" t="n">
        <v>25496</v>
      </c>
      <c r="F23" s="5" t="n">
        <v>72820</v>
      </c>
      <c r="H23" s="6" t="n">
        <v>170</v>
      </c>
    </row>
    <row r="24">
      <c r="A24" s="4" t="inlineStr">
        <is>
          <t>Ending Balance (in shares) at Mar. 31, 2021</t>
        </is>
      </c>
      <c r="H24" s="5" t="n">
        <v>17092573</v>
      </c>
      <c r="J24" s="5" t="n">
        <v>55447723</v>
      </c>
    </row>
    <row r="25">
      <c r="A25" s="4" t="inlineStr">
        <is>
          <t>Beginning Balance at Dec. 31, 2021</t>
        </is>
      </c>
      <c r="B25" s="5" t="n">
        <v>178054</v>
      </c>
      <c r="C25" s="5" t="n">
        <v>3989</v>
      </c>
      <c r="D25" s="5" t="n">
        <v>7</v>
      </c>
      <c r="E25" s="5" t="n">
        <v>38420</v>
      </c>
      <c r="F25" s="5" t="n">
        <v>135466</v>
      </c>
      <c r="H25" s="6" t="n">
        <v>172</v>
      </c>
    </row>
    <row r="26">
      <c r="A26" s="4" t="inlineStr">
        <is>
          <t>Beginning Balance (in shares) at Dec. 31, 2021</t>
        </is>
      </c>
      <c r="G26" s="5" t="n">
        <v>17306455</v>
      </c>
      <c r="H26" s="5" t="n">
        <v>17306455</v>
      </c>
      <c r="I26" s="5" t="n">
        <v>54203277</v>
      </c>
      <c r="J26" s="5" t="n">
        <v>55203277</v>
      </c>
    </row>
    <row r="27">
      <c r="A27" s="3" t="inlineStr">
        <is>
          <t>Increase (Decrease) in Stockholders' Equity [Roll Forward]</t>
        </is>
      </c>
    </row>
    <row r="28">
      <c r="A28" s="4" t="inlineStr">
        <is>
          <t>Amortization of Non-Cash Compensation</t>
        </is>
      </c>
      <c r="B28" s="5" t="n">
        <v>2079</v>
      </c>
      <c r="C28" s="5" t="n">
        <v>431</v>
      </c>
      <c r="F28" s="5" t="n">
        <v>1648</v>
      </c>
    </row>
    <row r="29">
      <c r="A29" s="4" t="inlineStr">
        <is>
          <t>Amortization of Non-Cash Compensation (in shares)</t>
        </is>
      </c>
      <c r="H29" s="5" t="n">
        <v>15539</v>
      </c>
      <c r="J29" s="5" t="n">
        <v>310369</v>
      </c>
    </row>
    <row r="30">
      <c r="A30" s="4" t="inlineStr">
        <is>
          <t>Issuance of Shares under Equity Incentive Plan</t>
        </is>
      </c>
      <c r="B30" s="5" t="n">
        <v>6787</v>
      </c>
      <c r="C30" s="5" t="n">
        <v>1528</v>
      </c>
      <c r="F30" s="5" t="n">
        <v>5259</v>
      </c>
    </row>
    <row r="31">
      <c r="A31" s="4" t="inlineStr">
        <is>
          <t>Issuance of Shares under Equity Incentive Plan (in shares)</t>
        </is>
      </c>
      <c r="J31" s="5" t="n">
        <v>1084675</v>
      </c>
    </row>
    <row r="32">
      <c r="A32" s="4" t="inlineStr">
        <is>
          <t>Sale of Shares under Equity Incentive Plan</t>
        </is>
      </c>
      <c r="B32" s="5" t="n">
        <v>729</v>
      </c>
      <c r="C32" s="5" t="n">
        <v>151</v>
      </c>
      <c r="F32" s="5" t="n">
        <v>578</v>
      </c>
    </row>
    <row r="33">
      <c r="A33" s="4" t="inlineStr">
        <is>
          <t>Sale of Shares under Equity Incentive Plan (in shares)</t>
        </is>
      </c>
      <c r="H33" s="5" t="n">
        <v>18057</v>
      </c>
      <c r="I33" s="5" t="n">
        <v>138238</v>
      </c>
      <c r="J33" s="5" t="n">
        <v>138238</v>
      </c>
    </row>
    <row r="34">
      <c r="A34" s="4" t="inlineStr">
        <is>
          <t>Directors' Share Grants</t>
        </is>
      </c>
      <c r="B34" s="5" t="n">
        <v>436</v>
      </c>
      <c r="C34" s="5" t="n">
        <v>91</v>
      </c>
      <c r="F34" s="5" t="n">
        <v>345</v>
      </c>
    </row>
    <row r="35">
      <c r="A35" s="4" t="inlineStr">
        <is>
          <t>Directors' Share Grants (in shares)</t>
        </is>
      </c>
      <c r="H35" s="5" t="n">
        <v>29713</v>
      </c>
    </row>
    <row r="36">
      <c r="A36" s="4" t="inlineStr">
        <is>
          <t>Net Income</t>
        </is>
      </c>
      <c r="B36" s="5" t="n">
        <v>18482</v>
      </c>
      <c r="E36" s="5" t="n">
        <v>2815</v>
      </c>
      <c r="F36" s="5" t="n">
        <v>15667</v>
      </c>
    </row>
    <row r="37">
      <c r="A37" s="4" t="inlineStr">
        <is>
          <t>Foreign Currency Translation Adjustments</t>
        </is>
      </c>
      <c r="B37" s="5" t="n">
        <v>-134</v>
      </c>
      <c r="D37" s="5" t="n">
        <v>-2</v>
      </c>
      <c r="F37" s="5" t="n">
        <v>-132</v>
      </c>
    </row>
    <row r="38">
      <c r="A38" s="4" t="inlineStr">
        <is>
          <t>Repurchase and Retirement of Class A Common Stock</t>
        </is>
      </c>
      <c r="B38" s="5" t="n">
        <v>-2365</v>
      </c>
      <c r="C38" s="5" t="n">
        <v>-491</v>
      </c>
      <c r="F38" s="5" t="n">
        <v>-1873</v>
      </c>
      <c r="H38" s="6" t="n">
        <v>-1</v>
      </c>
    </row>
    <row r="39">
      <c r="A39" s="4" t="inlineStr">
        <is>
          <t>Repurchase and Retirement Shares/Units (in shares)</t>
        </is>
      </c>
      <c r="G39" s="5" t="n">
        <v>-263362</v>
      </c>
      <c r="H39" s="5" t="n">
        <v>-263362</v>
      </c>
      <c r="I39" s="5" t="n">
        <v>-9819</v>
      </c>
      <c r="J39" s="5" t="n">
        <v>-9819</v>
      </c>
    </row>
    <row r="40">
      <c r="A40" s="4" t="inlineStr">
        <is>
          <t>Repurchase and Retirement of Class B Units</t>
        </is>
      </c>
      <c r="B40" s="5" t="n">
        <v>-64</v>
      </c>
      <c r="C40" s="5" t="n">
        <v>-13</v>
      </c>
      <c r="F40" s="5" t="n">
        <v>-51</v>
      </c>
    </row>
    <row r="41">
      <c r="A41" s="4" t="inlineStr">
        <is>
          <t>Class A Cash Dividends Declared and Paid</t>
        </is>
      </c>
      <c r="B41" s="5" t="n">
        <v>-9209</v>
      </c>
      <c r="E41" s="5" t="n">
        <v>-9209</v>
      </c>
    </row>
    <row r="42">
      <c r="A42" s="4" t="inlineStr">
        <is>
          <t>Tax Impact of Transactions with Non-Controlling Shareholders</t>
        </is>
      </c>
      <c r="B42" s="5" t="n">
        <v>-829</v>
      </c>
      <c r="C42" s="5" t="n">
        <v>-829</v>
      </c>
    </row>
    <row r="43">
      <c r="A43" s="4" t="inlineStr">
        <is>
          <t>Effect of Deconsolidation</t>
        </is>
      </c>
      <c r="B43" s="5" t="n">
        <v>-26755</v>
      </c>
      <c r="F43" s="5" t="n">
        <v>-26755</v>
      </c>
    </row>
    <row r="44">
      <c r="A44" s="4" t="inlineStr">
        <is>
          <t>Contributions from Non-Controlling Interests</t>
        </is>
      </c>
      <c r="B44" s="5" t="n">
        <v>11838</v>
      </c>
      <c r="F44" s="5" t="n">
        <v>11838</v>
      </c>
    </row>
    <row r="45">
      <c r="A45" s="4" t="inlineStr">
        <is>
          <t>Distributions to Non-Controlling Interests</t>
        </is>
      </c>
      <c r="B45" s="5" t="n">
        <v>-47005</v>
      </c>
      <c r="F45" s="5" t="n">
        <v>-47005</v>
      </c>
    </row>
    <row r="46">
      <c r="A46" s="4" t="inlineStr">
        <is>
          <t>Other</t>
        </is>
      </c>
      <c r="C46" s="5" t="n">
        <v>254</v>
      </c>
      <c r="F46" s="5" t="n">
        <v>-254</v>
      </c>
    </row>
    <row r="47">
      <c r="A47" s="4" t="inlineStr">
        <is>
          <t>Ending Balance at Mar. 31, 2022</t>
        </is>
      </c>
      <c r="B47" s="6" t="n">
        <v>132044</v>
      </c>
      <c r="C47" s="6" t="n">
        <v>5111</v>
      </c>
      <c r="D47" s="6" t="n">
        <v>5</v>
      </c>
      <c r="E47" s="6" t="n">
        <v>32026</v>
      </c>
      <c r="F47" s="6" t="n">
        <v>94731</v>
      </c>
      <c r="H47" s="6" t="n">
        <v>171</v>
      </c>
    </row>
    <row r="48">
      <c r="A48" s="4" t="inlineStr">
        <is>
          <t>Ending Balance (in shares) at Mar. 31, 2022</t>
        </is>
      </c>
      <c r="G48" s="5" t="n">
        <v>17106402</v>
      </c>
      <c r="H48" s="5" t="n">
        <v>17106402</v>
      </c>
      <c r="I48" s="5" t="n">
        <v>56726740</v>
      </c>
      <c r="J48" s="5" t="n">
        <v>56726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t>
        </is>
      </c>
      <c r="B4" s="4" t="inlineStr">
        <is>
          <t>30.80%</t>
        </is>
      </c>
      <c r="C4" s="4" t="inlineStr">
        <is>
          <t>8.60%</t>
        </is>
      </c>
    </row>
    <row r="5">
      <c r="A5" s="4" t="inlineStr">
        <is>
          <t>Economic interest held in company by class of stock (in hundredths)</t>
        </is>
      </c>
      <c r="B5" s="4" t="inlineStr">
        <is>
          <t>79.20%</t>
        </is>
      </c>
      <c r="C5" s="4" t="inlineStr">
        <is>
          <t>78.40%</t>
        </is>
      </c>
    </row>
    <row r="6">
      <c r="A6" s="4" t="inlineStr">
        <is>
          <t>Unrecognized tax benefits</t>
        </is>
      </c>
      <c r="B6" s="6" t="n">
        <v>13900000</v>
      </c>
      <c r="D6" s="6" t="n">
        <v>8300000</v>
      </c>
    </row>
    <row r="7">
      <c r="A7" s="4" t="inlineStr">
        <is>
          <t>Interest related to unrecognized tax benefits</t>
        </is>
      </c>
      <c r="B7" s="5" t="n">
        <v>2200000</v>
      </c>
      <c r="D7" s="5" t="n">
        <v>1200000</v>
      </c>
    </row>
    <row r="8">
      <c r="A8" s="4" t="inlineStr">
        <is>
          <t>Penalty accruals</t>
        </is>
      </c>
      <c r="B8" s="5" t="n">
        <v>0</v>
      </c>
      <c r="D8" s="5" t="n">
        <v>0</v>
      </c>
    </row>
    <row r="9">
      <c r="A9" s="4" t="inlineStr">
        <is>
          <t>Deferred tax assets</t>
        </is>
      </c>
      <c r="B9" s="5" t="n">
        <v>24100000</v>
      </c>
      <c r="D9" s="5" t="n">
        <v>25900000</v>
      </c>
    </row>
    <row r="10">
      <c r="A10" s="4" t="inlineStr">
        <is>
          <t>Valuation allowance on deferred tax assets</t>
        </is>
      </c>
      <c r="B10" s="6" t="n">
        <v>0</v>
      </c>
      <c r="D1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ubsequent Events (Details) - $ / shares</t>
        </is>
      </c>
      <c r="B1" s="2" t="inlineStr">
        <is>
          <t>Apr. 19, 2022</t>
        </is>
      </c>
      <c r="C1" s="2" t="inlineStr">
        <is>
          <t>Mar. 31, 2022</t>
        </is>
      </c>
      <c r="D1" s="2" t="inlineStr">
        <is>
          <t>Mar. 31, 2021</t>
        </is>
      </c>
    </row>
    <row r="2">
      <c r="A2" s="3" t="inlineStr">
        <is>
          <t>Subsequent Event [Line Items]</t>
        </is>
      </c>
    </row>
    <row r="3">
      <c r="A3" s="4" t="inlineStr">
        <is>
          <t>Cash dividends declared (in dollars per share)</t>
        </is>
      </c>
      <c r="C3" s="7" t="n">
        <v>0.53</v>
      </c>
      <c r="D3" s="7" t="n">
        <v>0.25</v>
      </c>
    </row>
    <row r="4">
      <c r="A4" s="4" t="inlineStr">
        <is>
          <t>Common Class A | Subsequent Event</t>
        </is>
      </c>
    </row>
    <row r="5">
      <c r="A5" s="3" t="inlineStr">
        <is>
          <t>Subsequent Event [Line Items]</t>
        </is>
      </c>
    </row>
    <row r="6">
      <c r="A6" s="4" t="inlineStr">
        <is>
          <t>Cash dividends declared (in dollars per share)</t>
        </is>
      </c>
      <c r="B6" s="7" t="n">
        <v>0.03</v>
      </c>
    </row>
    <row r="7">
      <c r="A7" s="4" t="inlineStr">
        <is>
          <t>Dividend declared date</t>
        </is>
      </c>
      <c r="B7" s="4" t="inlineStr">
        <is>
          <t>Apr. 19,
		2022</t>
        </is>
      </c>
    </row>
    <row r="8">
      <c r="A8" s="4" t="inlineStr">
        <is>
          <t>Dividend payable date</t>
        </is>
      </c>
      <c r="B8" s="4" t="inlineStr">
        <is>
          <t>May 20,
		2022</t>
        </is>
      </c>
    </row>
    <row r="9">
      <c r="A9" s="4" t="inlineStr">
        <is>
          <t>Dividend record date</t>
        </is>
      </c>
      <c r="B9" s="4" t="inlineStr">
        <is>
          <t>Apr. 29,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lass A Cash Dividends Declared and Paid (in USD per share)</t>
        </is>
      </c>
      <c r="B4" s="7" t="n">
        <v>0.25</v>
      </c>
      <c r="C4" s="7" t="n">
        <v>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8482</v>
      </c>
      <c r="C4" s="6" t="n">
        <v>25029</v>
      </c>
    </row>
    <row r="5">
      <c r="A5" s="3" t="inlineStr">
        <is>
          <t>Adjustments to Reconcile Net Income to Cash Provided by Operating Activities:</t>
        </is>
      </c>
    </row>
    <row r="6">
      <c r="A6" s="4" t="inlineStr">
        <is>
          <t>Depreciation</t>
        </is>
      </c>
      <c r="B6" s="5" t="n">
        <v>308</v>
      </c>
      <c r="C6" s="5" t="n">
        <v>296</v>
      </c>
    </row>
    <row r="7">
      <c r="A7" s="4" t="inlineStr">
        <is>
          <t>Non-Cash Compensation</t>
        </is>
      </c>
      <c r="B7" s="5" t="n">
        <v>4145</v>
      </c>
      <c r="C7" s="5" t="n">
        <v>3789</v>
      </c>
    </row>
    <row r="8">
      <c r="A8" s="4" t="inlineStr">
        <is>
          <t>Directors' Share Grants</t>
        </is>
      </c>
      <c r="B8" s="5" t="n">
        <v>436</v>
      </c>
      <c r="C8" s="5" t="n">
        <v>247</v>
      </c>
    </row>
    <row r="9">
      <c r="A9" s="4" t="inlineStr">
        <is>
          <t>Net Realized and Unrealized (Gains)/ Losses from Investments</t>
        </is>
      </c>
      <c r="B9" s="5" t="n">
        <v>182</v>
      </c>
      <c r="C9" s="5" t="n">
        <v>-2563</v>
      </c>
    </row>
    <row r="10">
      <c r="A10" s="4" t="inlineStr">
        <is>
          <t>Equity in (Earnings)/ Losses of Affiliates</t>
        </is>
      </c>
      <c r="B10" s="5" t="n">
        <v>63</v>
      </c>
      <c r="C10" s="5" t="n">
        <v>-1537</v>
      </c>
    </row>
    <row r="11">
      <c r="A11" s="4" t="inlineStr">
        <is>
          <t>Non-Cash Performance Fees</t>
        </is>
      </c>
      <c r="B11" s="5" t="n">
        <v>-8</v>
      </c>
    </row>
    <row r="12">
      <c r="A12" s="4" t="inlineStr">
        <is>
          <t>Noncash Lease Expense</t>
        </is>
      </c>
      <c r="B12" s="5" t="n">
        <v>691</v>
      </c>
      <c r="C12" s="5" t="n">
        <v>589</v>
      </c>
    </row>
    <row r="13">
      <c r="A13" s="4" t="inlineStr">
        <is>
          <t>Foreign Currency Translation Adjustments</t>
        </is>
      </c>
      <c r="B13" s="5" t="n">
        <v>-134</v>
      </c>
      <c r="C13" s="5" t="n">
        <v>-12</v>
      </c>
    </row>
    <row r="14">
      <c r="A14" s="4" t="inlineStr">
        <is>
          <t>Deferred Income Taxes</t>
        </is>
      </c>
      <c r="B14" s="5" t="n">
        <v>950</v>
      </c>
      <c r="C14" s="5" t="n">
        <v>1513</v>
      </c>
    </row>
    <row r="15">
      <c r="A15" s="3" t="inlineStr">
        <is>
          <t>Changes in Operating Assets and Liabilities:</t>
        </is>
      </c>
    </row>
    <row r="16">
      <c r="A16" s="4" t="inlineStr">
        <is>
          <t>Advisory Fees Receivable</t>
        </is>
      </c>
      <c r="B16" s="5" t="n">
        <v>-872</v>
      </c>
      <c r="C16" s="5" t="n">
        <v>-4274</v>
      </c>
    </row>
    <row r="17">
      <c r="A17" s="4" t="inlineStr">
        <is>
          <t>Due from Broker</t>
        </is>
      </c>
      <c r="B17" s="5" t="n">
        <v>-79</v>
      </c>
      <c r="C17" s="5" t="n">
        <v>-181</v>
      </c>
    </row>
    <row r="18">
      <c r="A18" s="4" t="inlineStr">
        <is>
          <t>Prepaid Expenses and Other Assets</t>
        </is>
      </c>
      <c r="B18" s="5" t="n">
        <v>-289</v>
      </c>
      <c r="C18" s="5" t="n">
        <v>387</v>
      </c>
    </row>
    <row r="19">
      <c r="A19" s="4" t="inlineStr">
        <is>
          <t>Due to Broker</t>
        </is>
      </c>
      <c r="B19" s="5" t="n">
        <v>155</v>
      </c>
      <c r="C19" s="5" t="n">
        <v>-56</v>
      </c>
    </row>
    <row r="20">
      <c r="A20" s="4" t="inlineStr">
        <is>
          <t>Accounts Payable, Accrued Expenses, and Other Liabilities</t>
        </is>
      </c>
      <c r="B20" s="5" t="n">
        <v>-16238</v>
      </c>
      <c r="C20" s="5" t="n">
        <v>-18424</v>
      </c>
    </row>
    <row r="21">
      <c r="A21" s="4" t="inlineStr">
        <is>
          <t>Lease Liabilities</t>
        </is>
      </c>
      <c r="B21" s="5" t="n">
        <v>-474</v>
      </c>
      <c r="C21" s="5" t="n">
        <v>-601</v>
      </c>
    </row>
    <row r="22">
      <c r="A22" s="4" t="inlineStr">
        <is>
          <t>Purchases of Equity Securities</t>
        </is>
      </c>
      <c r="B22" s="5" t="n">
        <v>-15425</v>
      </c>
      <c r="C22" s="5" t="n">
        <v>-10892</v>
      </c>
    </row>
    <row r="23">
      <c r="A23" s="4" t="inlineStr">
        <is>
          <t>Proceeds from Equity Securities</t>
        </is>
      </c>
      <c r="B23" s="5" t="n">
        <v>6086</v>
      </c>
      <c r="C23" s="5" t="n">
        <v>10792</v>
      </c>
    </row>
    <row r="24">
      <c r="A24" s="4" t="inlineStr">
        <is>
          <t>Net Cash (Used in)/ Provided by Operating Activities</t>
        </is>
      </c>
      <c r="B24" s="5" t="n">
        <v>-2021</v>
      </c>
      <c r="C24" s="5" t="n">
        <v>4102</v>
      </c>
    </row>
    <row r="25">
      <c r="A25" s="3" t="inlineStr">
        <is>
          <t>INVESTING ACTIVITIES</t>
        </is>
      </c>
    </row>
    <row r="26">
      <c r="A26" s="4" t="inlineStr">
        <is>
          <t>Purchases of Investments</t>
        </is>
      </c>
      <c r="B26" s="5" t="n">
        <v>-1379</v>
      </c>
      <c r="C26" s="5" t="n">
        <v>-5790</v>
      </c>
    </row>
    <row r="27">
      <c r="A27" s="4" t="inlineStr">
        <is>
          <t>Proceeds from Sale of Investments</t>
        </is>
      </c>
      <c r="B27" s="5" t="n">
        <v>9320</v>
      </c>
      <c r="C27" s="5" t="n">
        <v>2704</v>
      </c>
    </row>
    <row r="28">
      <c r="A28" s="4" t="inlineStr">
        <is>
          <t>Deconsolidations of sponsored investment funds</t>
        </is>
      </c>
      <c r="B28" s="5" t="n">
        <v>1710</v>
      </c>
    </row>
    <row r="29">
      <c r="A29" s="4" t="inlineStr">
        <is>
          <t>Payments from/ (to) Related Parties</t>
        </is>
      </c>
      <c r="B29" s="5" t="n">
        <v>-1909</v>
      </c>
      <c r="C29" s="5" t="n">
        <v>-847</v>
      </c>
    </row>
    <row r="30">
      <c r="A30" s="4" t="inlineStr">
        <is>
          <t>Purchases of Property and Equipment</t>
        </is>
      </c>
      <c r="B30" s="5" t="n">
        <v>-624</v>
      </c>
      <c r="C30" s="5" t="n">
        <v>-12</v>
      </c>
    </row>
    <row r="31">
      <c r="A31" s="4" t="inlineStr">
        <is>
          <t>Net Cash Provided by/ (Used in) Investing Activities</t>
        </is>
      </c>
      <c r="B31" s="5" t="n">
        <v>3698</v>
      </c>
      <c r="C31" s="5" t="n">
        <v>-3945</v>
      </c>
    </row>
    <row r="32">
      <c r="A32" s="3" t="inlineStr">
        <is>
          <t>FINANCING ACTIVITIES</t>
        </is>
      </c>
    </row>
    <row r="33">
      <c r="A33" s="4" t="inlineStr">
        <is>
          <t>Repurchase and Retirement of Class A Common Stock</t>
        </is>
      </c>
      <c r="B33" s="5" t="n">
        <v>-2365</v>
      </c>
      <c r="C33" s="5" t="n">
        <v>-2390</v>
      </c>
    </row>
    <row r="34">
      <c r="A34" s="4" t="inlineStr">
        <is>
          <t>Repurchase and Retirement of Class B Units</t>
        </is>
      </c>
      <c r="B34" s="5" t="n">
        <v>-64</v>
      </c>
      <c r="C34" s="5" t="n">
        <v>-90</v>
      </c>
    </row>
    <row r="35">
      <c r="A35" s="4" t="inlineStr">
        <is>
          <t>Sale of Shares under Equity Incentive Plan</t>
        </is>
      </c>
      <c r="B35" s="5" t="n">
        <v>729</v>
      </c>
      <c r="C35" s="5" t="n">
        <v>167</v>
      </c>
    </row>
    <row r="36">
      <c r="A36" s="4" t="inlineStr">
        <is>
          <t>Distributions to Non-Controlling Interests</t>
        </is>
      </c>
      <c r="B36" s="5" t="n">
        <v>-47005</v>
      </c>
      <c r="C36" s="5" t="n">
        <v>-29725</v>
      </c>
    </row>
    <row r="37">
      <c r="A37" s="4" t="inlineStr">
        <is>
          <t>Contributions from Non-Controlling Interests</t>
        </is>
      </c>
      <c r="B37" s="5" t="n">
        <v>11838</v>
      </c>
      <c r="C37" s="5" t="n">
        <v>303</v>
      </c>
    </row>
    <row r="38">
      <c r="A38" s="4" t="inlineStr">
        <is>
          <t>Dividends Paid</t>
        </is>
      </c>
      <c r="B38" s="5" t="n">
        <v>-9209</v>
      </c>
      <c r="C38" s="5" t="n">
        <v>-4302</v>
      </c>
    </row>
    <row r="39">
      <c r="A39" s="4" t="inlineStr">
        <is>
          <t>Net Cash Used In Financing Activities</t>
        </is>
      </c>
      <c r="B39" s="5" t="n">
        <v>-46076</v>
      </c>
      <c r="C39" s="5" t="n">
        <v>-36037</v>
      </c>
    </row>
    <row r="40">
      <c r="A40" s="4" t="inlineStr">
        <is>
          <t>NET CHANGE IN CASH, CASH EQUIVALENTS AND RESTRICTED CASH</t>
        </is>
      </c>
      <c r="B40" s="5" t="n">
        <v>-44399</v>
      </c>
      <c r="C40" s="5" t="n">
        <v>-35880</v>
      </c>
    </row>
    <row r="41">
      <c r="A41" s="4" t="inlineStr">
        <is>
          <t>CASH, CASH EQUIVALENTS AND RESTRICTED CASH - Beginning of Period</t>
        </is>
      </c>
      <c r="B41" s="5" t="n">
        <v>82189</v>
      </c>
      <c r="C41" s="5" t="n">
        <v>66584</v>
      </c>
    </row>
    <row r="42">
      <c r="A42" s="4" t="inlineStr">
        <is>
          <t>Net Change in Cash, Cash Equivalents and Restricted Cash</t>
        </is>
      </c>
      <c r="B42" s="5" t="n">
        <v>-44399</v>
      </c>
      <c r="C42" s="5" t="n">
        <v>-35880</v>
      </c>
    </row>
    <row r="43">
      <c r="A43" s="4" t="inlineStr">
        <is>
          <t>CASH, CASH EQUIVALENTS AND RESTRICTED CASH - End of Period</t>
        </is>
      </c>
      <c r="B43" s="5" t="n">
        <v>37790</v>
      </c>
      <c r="C43" s="5" t="n">
        <v>30704</v>
      </c>
    </row>
    <row r="44">
      <c r="A44" s="3" t="inlineStr">
        <is>
          <t>Supplementary Cash Flow Information:</t>
        </is>
      </c>
    </row>
    <row r="45">
      <c r="A45" s="4" t="inlineStr">
        <is>
          <t>Issuances of Shares under Equity Incentive Plan</t>
        </is>
      </c>
      <c r="B45" s="5" t="n">
        <v>6787</v>
      </c>
      <c r="C45" s="5" t="n">
        <v>3822</v>
      </c>
    </row>
    <row r="46">
      <c r="A46" s="4" t="inlineStr">
        <is>
          <t>Income Taxes Paid</t>
        </is>
      </c>
      <c r="B46" s="5" t="n">
        <v>349</v>
      </c>
      <c r="C46" s="6" t="n">
        <v>121</v>
      </c>
    </row>
    <row r="47">
      <c r="A47" s="3" t="inlineStr">
        <is>
          <t>Supplementary Schedule of Non-Cash Investing Transaction Abstract</t>
        </is>
      </c>
    </row>
    <row r="48">
      <c r="A48" s="4" t="inlineStr">
        <is>
          <t>Decrease in Noncontrolling Interests Due to Deconsolidations of Sponsored Investment Vehicles</t>
        </is>
      </c>
      <c r="B48" s="6" t="n">
        <v>-267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Note 1—Organization Pzena Investment Management, Inc. (the “Company”) is the sole managing member of its operating company, Pzena Investment Management, LLC (the “operating company”). As a result, the Company: (i) consolidates the financial results of the operating company and reflects the membership interests in the operating company that it does not own as a non-controlling interest in its consolidated financial statements; and (ii) recognizes income generated from its economic interest in the operating company’s net income. The operating company is an investment adviser registered under the Investment Advisers Act of 1940 and is headquartered in New York, New York. As of March 31, 2022, the operating company managed assets in a variety of value-oriented investment strategies across a wide range of market capitalizations in both U.S. and non-U.S. capital markets. The Company also serves as the general partner of Pzena Investment Management, LP, a partnership formed with the objective of aggregating employee ownership in the operating company into one entity. The Company, through its interest in the operating company, has consolidated the results of operations and financial condition of the following entities as of March 31, 2022:
Ownership at
Legal Entity Type of Entity (Date of Formation) March 31, 2022
Pzena Investment Management, Pty Australian Proprietary Limited Company (12/16/2009) 100.0 %
Pzena Financial Services, LLC Delaware Limited Liability Company (10/15/2013) 100.0 %
Pzena Investment Management, LTD England and Wales Private Limited Company (01/08/2015) 100.0 %
Pzena Investment Management Europe Limited Irish Private Company Limited by Shares (07/08/2021) 100.0 %
Pzena U.S. Best Ideas (GP), LLC Delaware Limited Liability Company (11/16/2017) 100.0 %
Pzena Global Best Ideas (GP), LLC Delaware Limited Liability Company (2/15/2018) 100.0 %
Pzena Investment Management International 2, LLC Delaware Limited Liability Company (1/21/2020) 100.0 %
Pzena 320 Fund (GP), LLC Delaware Limited Liability Company (2/23/2022) 100.0 %
Pzena Emerging Markets Select Value Fund, a sub-fund of Pzena Value Funds, PLC Sub-fund of an Irish investment company with variable capital established pursuant to the UCITS Regulations as an umbrella fund (12/20/2021) 58.8 %
Pzena International Value Fund, a series of Advisors Series Trust Open-end Management Investment Company, series of Delaware Statutory Trust (6/27/2021) 58.6 %
Pzena International Small Cap Value Fund, a series of Advisors Series Trust Open-end Management Investment Company, series of Delaware Statutory Trust (6/28/2018) 5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40:24Z</dcterms:created>
  <dcterms:modified xmlns:dcterms="http://purl.org/dc/terms/" xmlns:xsi="http://www.w3.org/2001/XMLSchema-instance" xsi:type="dcterms:W3CDTF">2022-05-03T20:40:24Z</dcterms:modified>
</cp:coreProperties>
</file>